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REVERSE MERGER ACCOUNTING" sheetId="8" state="visible" r:id="rId8"/>
    <sheet xmlns:r="http://schemas.openxmlformats.org/officeDocument/2006/relationships" name="SUMMARY OF SIGNIFCANT ACCOUNTIN" sheetId="9" state="visible" r:id="rId9"/>
    <sheet xmlns:r="http://schemas.openxmlformats.org/officeDocument/2006/relationships" name="DUE TO RELATED PARTY _ CEO" sheetId="10" state="visible" r:id="rId10"/>
    <sheet xmlns:r="http://schemas.openxmlformats.org/officeDocument/2006/relationships" name="SHORT TERM LOAN PAYABLE" sheetId="11" state="visible" r:id="rId11"/>
    <sheet xmlns:r="http://schemas.openxmlformats.org/officeDocument/2006/relationships" name="ACQUISITION OF PRIVATE COMPANY " sheetId="12" state="visible" r:id="rId12"/>
    <sheet xmlns:r="http://schemas.openxmlformats.org/officeDocument/2006/relationships" name="STOCKHOLDERS_ DEFICIT" sheetId="13" state="visible" r:id="rId13"/>
    <sheet xmlns:r="http://schemas.openxmlformats.org/officeDocument/2006/relationships" name="COMMITMENTS AND CONTINGENCIES" sheetId="14" state="visible" r:id="rId14"/>
    <sheet xmlns:r="http://schemas.openxmlformats.org/officeDocument/2006/relationships" name="SUMMARY OF SIGNIFCANT ACCOUNT_2" sheetId="15" state="visible" r:id="rId15"/>
    <sheet xmlns:r="http://schemas.openxmlformats.org/officeDocument/2006/relationships" name="SUMMARY OF SIGNIFCANT ACCOUNT_3" sheetId="16" state="visible" r:id="rId16"/>
    <sheet xmlns:r="http://schemas.openxmlformats.org/officeDocument/2006/relationships" name="ACQUISITION OF PRIVATE COMPAN_2" sheetId="17" state="visible" r:id="rId17"/>
    <sheet xmlns:r="http://schemas.openxmlformats.org/officeDocument/2006/relationships" name="ORGANIZATION (Details Narrative" sheetId="18" state="visible" r:id="rId18"/>
    <sheet xmlns:r="http://schemas.openxmlformats.org/officeDocument/2006/relationships" name="SCHEDULE OF COMPUTATION OF BASI" sheetId="19" state="visible" r:id="rId19"/>
    <sheet xmlns:r="http://schemas.openxmlformats.org/officeDocument/2006/relationships" name="SUMMARY OF SIGNIFCANT ACCOUNT_4" sheetId="20" state="visible" r:id="rId20"/>
    <sheet xmlns:r="http://schemas.openxmlformats.org/officeDocument/2006/relationships" name="DUE TO RELATED PARTY _ CEO (Det" sheetId="21" state="visible" r:id="rId21"/>
    <sheet xmlns:r="http://schemas.openxmlformats.org/officeDocument/2006/relationships" name="SHORT TERM LOAN PAYABLE (Detail" sheetId="22" state="visible" r:id="rId22"/>
    <sheet xmlns:r="http://schemas.openxmlformats.org/officeDocument/2006/relationships" name="SCHEDULE OF AMOUNTS OF IDENTIFI" sheetId="23" state="visible" r:id="rId23"/>
    <sheet xmlns:r="http://schemas.openxmlformats.org/officeDocument/2006/relationships" name="SCHEDULE OF STATEMENTS OF OPERA" sheetId="24" state="visible" r:id="rId24"/>
    <sheet xmlns:r="http://schemas.openxmlformats.org/officeDocument/2006/relationships" name="ACQUISITION OF PRIVATE COMPAN_3" sheetId="25" state="visible" r:id="rId25"/>
    <sheet xmlns:r="http://schemas.openxmlformats.org/officeDocument/2006/relationships" name="STOCKHOLDERS_ DEFICIT (Details " sheetId="26" state="visible" r:id="rId26"/>
    <sheet xmlns:r="http://schemas.openxmlformats.org/officeDocument/2006/relationships" name="COMMITMENTS AND CONTINGENCIES ("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0"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259</t>
        </is>
      </c>
      <c r="C12" s="4" t="inlineStr">
        <is>
          <t xml:space="preserve"> </t>
        </is>
      </c>
    </row>
    <row r="13">
      <c r="A13" s="4" t="inlineStr">
        <is>
          <t>Entity Registrant Name</t>
        </is>
      </c>
      <c r="B13" s="4" t="inlineStr">
        <is>
          <t>POWERDYNE
INTERNATIONAL, INC.</t>
        </is>
      </c>
      <c r="C13" s="4" t="inlineStr">
        <is>
          <t xml:space="preserve"> </t>
        </is>
      </c>
    </row>
    <row r="14">
      <c r="A14" s="4" t="inlineStr">
        <is>
          <t>Entity Central Index Key</t>
        </is>
      </c>
      <c r="B14" s="4" t="inlineStr">
        <is>
          <t>0001435617</t>
        </is>
      </c>
      <c r="C14" s="4" t="inlineStr">
        <is>
          <t xml:space="preserve"> </t>
        </is>
      </c>
    </row>
    <row r="15">
      <c r="A15" s="4" t="inlineStr">
        <is>
          <t>Entity Tax Identification Number</t>
        </is>
      </c>
      <c r="B15" s="4" t="inlineStr">
        <is>
          <t>20-557257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5
Main Street</t>
        </is>
      </c>
      <c r="C17" s="4" t="inlineStr">
        <is>
          <t xml:space="preserve"> </t>
        </is>
      </c>
    </row>
    <row r="18">
      <c r="A18" s="4" t="inlineStr">
        <is>
          <t>Entity Address, City or Town</t>
        </is>
      </c>
      <c r="B18" s="4" t="inlineStr">
        <is>
          <t>North
Reading</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864</t>
        </is>
      </c>
      <c r="C20" s="4" t="inlineStr">
        <is>
          <t xml:space="preserve"> </t>
        </is>
      </c>
    </row>
    <row r="21">
      <c r="A21" s="4" t="inlineStr">
        <is>
          <t>City Area Code</t>
        </is>
      </c>
      <c r="B21" s="4" t="inlineStr">
        <is>
          <t>(401)</t>
        </is>
      </c>
      <c r="C21" s="4" t="inlineStr">
        <is>
          <t xml:space="preserve"> </t>
        </is>
      </c>
    </row>
    <row r="22">
      <c r="A22" s="4" t="inlineStr">
        <is>
          <t>Local Phone Number</t>
        </is>
      </c>
      <c r="B22" s="4" t="inlineStr">
        <is>
          <t>739-3300</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8849305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Y – CEO</t>
        </is>
      </c>
      <c r="B1" s="2" t="inlineStr">
        <is>
          <t>3 Months Ended</t>
        </is>
      </c>
    </row>
    <row r="2">
      <c r="B2" s="2" t="inlineStr">
        <is>
          <t>Mar. 31, 2024</t>
        </is>
      </c>
    </row>
    <row r="3">
      <c r="A3" s="3" t="inlineStr">
        <is>
          <t>Related Party Transactions [Abstract]</t>
        </is>
      </c>
      <c r="B3" s="4" t="inlineStr">
        <is>
          <t xml:space="preserve"> </t>
        </is>
      </c>
    </row>
    <row r="4">
      <c r="A4" s="4" t="inlineStr">
        <is>
          <t>DUE TO RELATED PARTY – CEO</t>
        </is>
      </c>
      <c r="B4" s="4" t="inlineStr">
        <is>
          <t xml:space="preserve">4.
DUE TO RELATED PARTY – CEO During
the three months ended March 31, 2024, the Company’s CEO did not fund nor was reimbursed for his outstanding payable but during
the three months ended March 31, 2023, was reimbursed $ 10,000
for money advanced to the Company. The Company
owes the following amounts to our CEO as of March 31, 2024, and December 31, 2023, was $ 238,079 respectively. The balances owed to our CEO are
due on demand and therefore recorded as a current liab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LOAN PAYABLE</t>
        </is>
      </c>
      <c r="B1" s="2" t="inlineStr">
        <is>
          <t>3 Months Ended</t>
        </is>
      </c>
    </row>
    <row r="2">
      <c r="B2" s="2" t="inlineStr">
        <is>
          <t>Mar. 31, 2024</t>
        </is>
      </c>
    </row>
    <row r="3">
      <c r="A3" s="3" t="inlineStr">
        <is>
          <t>Debt Disclosure [Abstract]</t>
        </is>
      </c>
      <c r="B3" s="4" t="inlineStr">
        <is>
          <t xml:space="preserve"> </t>
        </is>
      </c>
    </row>
    <row r="4">
      <c r="A4" s="4" t="inlineStr">
        <is>
          <t>SHORT TERM LOAN PAYABLE</t>
        </is>
      </c>
      <c r="B4" s="4" t="inlineStr">
        <is>
          <t xml:space="preserve">5 SHORT TERM LOAN PAYABLE During
the quarter ended March 31, 2023, the Company entered into a debt arrangement that requires that the Company pay back $ 70,200 10 58,500 11,400 15 6 115,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PRIVATE COMPANY OWNED BY CEO</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ACQUISITION OF PRIVATE COMPANY OWNED BY CEO</t>
        </is>
      </c>
      <c r="B4" s="4" t="inlineStr">
        <is>
          <t xml:space="preserve">6.
ACQUISITION OF PRIVATE COMPANY OWNED BY CEO On
March 6, 2022, pursuant to a Securities Purchase Agreement (the “SPA”), Powerdyne International, Inc. (the “Company”),
acquired 100 2,000,000 1,500,000 1,000 0.0001 Creative
Motion Technology, LLC (“CM Tech”) is a small New England based motor manufacturer founded in 2004 and has been in business
for over 17 years. CM Tech’s management has over 60 years of design and manufacturing expertise, specializing in the design and
custom building of industrial servomotors both brush and brushless motor designs. CM Tech’s current market focus is on the niche
motor demands for low volume, high-quality cost-effective motors which are primarily used in industrial robotics for the semiconductor
manufacturing industry. The motors that CM Tech currently has in production primarily provide the X, Y, and Z axis articulation in factory
automation robots. Included
with CM Tech acquisition is Frame One, which is a custom picture framing shop located in North Reading, MA. Frame One has been in business
since 2006 and brings with it a strong client base consisting of local schools, colleges, artist guilds, artists, interior decorators/designers,
museums, photographers, art galleries and theaters. The
foregoing description of the SPA does not purport to be complete and is qualified in its entirety by reference to the complete text of
the document, which is filed as an exhibit to this report and is incorporated herein by reference. The
following table summarizes the consideration transferred to acquire CM Tech and the amounts of identified assets acquired recorded at
historical cost at the acquisition date and the consideration provided: SCHEDULE OF AMOUNTS OF IDENTIFIED ASSETS ACQUIRED AND LIABILITIES
Cash $ 26,042
Inventory 82,588
Total Assets Acquired 108,630
Loss on acquisition of entity owned by CEO. 1,391,370
The purchase price consists of the following:
Preferred Shares 1,500,000
Total Purchase Price $ 1,500,000 The
historical cost of the assets acquired includes cash and inventory at approximately $ 108,630 POWERDYNE
INTERNATIONAL, INC. NOTES
TO CONDENSED CONSOLIDATED FINANCIAL STATEMENTS (UNAUDITED) March
31, 2023, and 2022 6.
ACQUISITION OF PRIVATE COMPANY OWNED BY CEO (Continued) The
pro forma information below presents statements of operations data as if the acquisition of CM Tech took place on January 1, 2020. SCHEDULE OF STATEMENTS OF OPERATION
Consolidated Consolidated
Revenues $ 1,224,290 $ 985,613
Cost of Goods Sold 721,243 525,454
Gross profit $ 503,047 $ 460,159
Operating expenses 265,779 245,531
Net Income $ 237,268 $ 214,6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3" t="inlineStr">
        <is>
          <t>Equity [Abstract]</t>
        </is>
      </c>
      <c r="B3" s="4" t="inlineStr">
        <is>
          <t xml:space="preserve"> </t>
        </is>
      </c>
    </row>
    <row r="4">
      <c r="A4" s="4" t="inlineStr">
        <is>
          <t>STOCKHOLDERS’ DEFICIT</t>
        </is>
      </c>
      <c r="B4" s="4" t="inlineStr">
        <is>
          <t xml:space="preserve">7.
STOCKHOLDERS’ DEFICIT Preferred
Stock – There are 20,000,000 0.0001 2,000,000 2,000,000 The Series A Preferred Stock, shall be entitled to have one thousand
(1,000) votes per one (1) share, at each meeting of stockholders of the Corporation (or pursuant to any action by written consent) with
respect to any and all matters presented to the stockholders of the Corporation for their action or consideration. The holders of Series
A Preferred Stock shall vote together with the holders of Common Stock as a single class Common
Stock – There are 2,000,000,000 0.0001 1,884,930,584 March
6, 2022, the Company issued 2,000,000 100 The Series A Preferred Stock, shall be entitled to have one thousand (1,000) votes per one (1) share, at each meeting of stockholders
of the Corporation (or pursuant to any action by written consent) with respect to any and all matters presented to the stockholders of
the Corporation for their action or consideration. The holders of Series A Preferred Stock shall vote together with the holders of Common
Stock as a single cla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8.
COMMITMENTS AND CONTINGENCIES Office
Space Our
corporate headquarters are in a full-service office suite located in a building in North Reading, Massachusetts, consisting of approximately
5,000 5,000 5,000 Litigation There
are no pending, threatened or actual legal proceedings in which the Company or any subsidiary is a party t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3" customWidth="1" min="1" max="1"/>
    <col width="80" customWidth="1" min="2" max="2"/>
  </cols>
  <sheetData>
    <row r="1">
      <c r="A1" s="1" t="inlineStr">
        <is>
          <t>SUMMARY OF SIGNIF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GAAP”) as promulgated in the United States of America. POWERDYNE
INTERNATIONAL, INC. NOTES
TO CONDENSED CONSOLIDATED FINANCIAL STATEMENTS (UNAUDITED) March
31, 2024, and 2023 3.
SUMMARY OF SIGNIFICANT ACCOUNTING POLICIES (continued) </t>
        </is>
      </c>
    </row>
    <row r="5">
      <c r="A5" s="4" t="inlineStr">
        <is>
          <t>Going Concern</t>
        </is>
      </c>
      <c r="B5" s="4" t="inlineStr">
        <is>
          <t xml:space="preserve">Going
Concern Since
its inception, the Company has devoted substantially all of its efforts to business planning, research and development, recruiting management
and technical staff, acquiring operating assets and raising capital. As of March 31, 2024, the Company had an accumulated deficit of
$ 5,173,103 The
Company’s activities will necessitate significant uses of working capital beyond March 31, 2024. Additionally, the Company’s
capital requirements will depend on many factors, including the success of the Company’s sales and the status of competitive products.
The Company plans to continue financing its operations with cash received from financing activities, revenue from operations and or affiliate
funding.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accompanying condensed consolidated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t>
        </is>
      </c>
    </row>
    <row r="6">
      <c r="A6" s="4" t="inlineStr">
        <is>
          <t>Principals of Consolidation</t>
        </is>
      </c>
      <c r="B6" s="4" t="inlineStr">
        <is>
          <t xml:space="preserve">Principals
of Consolidation Our
consolidated financial statements include the accounts of Powerdyne International Inc and its one division and related subsidiaries.
All intercompany transactions and balances between consolidated entities have been eliminated. The Company has the following wholly owned
subsidiaries: Creative Motion Technology, LLC and Frame One, LLC. </t>
        </is>
      </c>
    </row>
    <row r="7">
      <c r="A7" s="4" t="inlineStr">
        <is>
          <t>Reclassifications</t>
        </is>
      </c>
      <c r="B7" s="4" t="inlineStr">
        <is>
          <t xml:space="preserve">Reclassifications Certain
amounts in the prior period have been reclassified to confirm for the current period presentation. These reclassifications have no material
effect on the reported financial results. </t>
        </is>
      </c>
    </row>
    <row r="8">
      <c r="A8" s="4" t="inlineStr">
        <is>
          <t>Concentration of Credit Risk</t>
        </is>
      </c>
      <c r="B8" s="4" t="inlineStr">
        <is>
          <t xml:space="preserve">Concentration
of Credit Risk 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The Company has not incurred any loss from this risk. POWERDYNE
INTERNATIONAL, INC. NOTES
TO CONDENSED CONSOLIDATED FINANCIAL STATEMENTS (UNAUDITED) March
31, 2024, and 2023 3.
SUMMARY OF SIGNIFICANT ACCOUNTING POLICIES (continued) </t>
        </is>
      </c>
    </row>
    <row r="9">
      <c r="A9" s="4" t="inlineStr">
        <is>
          <t>Cash and Cash Equivalents</t>
        </is>
      </c>
      <c r="B9" s="4" t="inlineStr">
        <is>
          <t xml:space="preserve">Cash
and Cash Equivalents The
Company considers all highly liquid investments with maturities of three months or less when purchased to be cash equivalents. The Company
did not have any cash equivalents as of March 31, 2024, and December 31, 2023, respectively. </t>
        </is>
      </c>
    </row>
    <row r="10">
      <c r="A10" s="4" t="inlineStr">
        <is>
          <t>Allowance for Sale Returns and Doubtful Accounts</t>
        </is>
      </c>
      <c r="B10" s="4" t="inlineStr">
        <is>
          <t xml:space="preserve">Allowance
for Sale Returns and Doubtful Accounts Sales
Returns – We may, on a case-by-case basis, accept returns of products from our customers, without restocking charges, when they
can demonstrate an acceptable cause for the return. Doubtful
Accounts – Accounts receivable are recorded at net realizable value or the amount we expect to collect on gross customer trade
receivables. We evaluate the collectability of our accounts receivable based on a combination of factors. If we become aware of a customer’s
inability to meet its financial obligations after a sale has occurred, we record an allowance to reduce the net receivable to the amount
we reasonably believe we will be able to collect from the customer. For all other customers, we recognize allowances for doubtful accounts
based on the length of time the receivables are past due, the current business environment and historical experience. If the financial
condition of our customers were to deteriorate or if economic conditions worsen, additional allowances may be required in the future.
All of our accounts receivable are trade-related receivables. The
allowance for sales returns and doubtful accounts as of March 31, 2024, and 2023 was $ 0 The
Company sometimes receives cash deposits in advance of manufacturing and shipping its products. As of March 31, 2024, there is $ 6,312 3,658 </t>
        </is>
      </c>
    </row>
    <row r="11">
      <c r="A11" s="4" t="inlineStr">
        <is>
          <t>Inventories</t>
        </is>
      </c>
      <c r="B11" s="4" t="inlineStr">
        <is>
          <t xml:space="preserve">Inventories Inventories,
consisting principally of products held for sale, is stated lower of cost, using the first-in, first-out method, and net realizable value.
The amount presented in the accompanying consolidated balance sheet has no valuation allowance. As
of December 31, 2023, and 2022, the Company’s inventories consist of custom designed motors and picture frames. Inventories are
valued at the lower cost of the market (net realizable value). </t>
        </is>
      </c>
    </row>
    <row r="12">
      <c r="A12" s="4" t="inlineStr">
        <is>
          <t>Equipment</t>
        </is>
      </c>
      <c r="B12" s="4" t="inlineStr">
        <is>
          <t xml:space="preserve">Equipment Equipment
is stated at cost. Capital expenditure for improvements and upgrades to existing equipment are also capitalized. Maintenance and repairs
are expensed as incurred. The computer equipment is depreciated over 5 0 POWERDYNE
INTERNATIONAL, INC. NOTES
TO CONDENSED CONSOLIDATED FINANCIAL STATEMENTS (UNAUDITED) March
31, 2024, and 2023 3.
SUMMARY OF SIGNIFICANT ACCOUNTING POLICIES (continued) </t>
        </is>
      </c>
    </row>
    <row r="13">
      <c r="A13" s="4" t="inlineStr">
        <is>
          <t>Intangible Asset and Goodwill</t>
        </is>
      </c>
      <c r="B13" s="4" t="inlineStr">
        <is>
          <t xml:space="preserve">Intangible
Asset and Goodwill We
account for intangible assets and goodwill in accordance with ASC 350 “Intangibles-Goodwill and Other” 10 20 We
assess our intangible assets in accordance with ASC 360 “ Property, Plant, and Equipment The
Company had disposed of all its crypto currencies in the second quarter of 2023. The Company immediately closed its crypto-currency account
and / or wallet. The
Company disposed of all of its cryptocurrency intangible assets on April 5, 2023, and closed our cryptocurrency brokerage account. There
was a nominal loss of $ 22 </t>
        </is>
      </c>
    </row>
    <row r="14">
      <c r="A14" s="4" t="inlineStr">
        <is>
          <t>Long-Lived Assets</t>
        </is>
      </c>
      <c r="B14" s="4" t="inlineStr">
        <is>
          <t xml:space="preserve">Long-Lived
Assets In
accordance with ASC 360, the Company evaluates long-lived assets for impairment whenever events or changes in circumstances indicate
that their net book value may not be recoverable. POWERDYNE
INTERNATIONAL, INC. NOTES
TO CONDENSED CONSOLIDATED FINANCIAL STATEMENTS (UNAUDITED) March
31, 2024, and 2023 3.
SUMMARY OF SIGNIFICANT ACCOUNTING POLICIES (continued) Long-Lived
Assets (Continued)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products under development will continue. Either of these could result in future impairment of long-lived assets. </t>
        </is>
      </c>
    </row>
    <row r="15">
      <c r="A15" s="4" t="inlineStr">
        <is>
          <t>Business Combinations</t>
        </is>
      </c>
      <c r="B15" s="4" t="inlineStr">
        <is>
          <t xml:space="preserve">Business
Combinations We
apply the provisions of ASC 805, Business Combinations (ASC 805), in accounting for our acquisitions. ASC 805 requires that we evaluate
whether a transaction pertains to an acquisition of assets, or to an acquisition of a business. A business is defined as an integrated
set of assets and activities that is capable of being conducted and managed for the purpose of providing a return to investors. Asset
acquisitions are accounted for by allocating the cost of the acquisition to the individual assets and liabilities assumed on a relative
fair value basis; whereas the acquisition of a business requires us to recognize separately from goodwill the assets acquired, and the
liabilities assumed at the acquisition date fair values. Goodwill as of the business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business acquisition date as well as any
contingent consideration, where applicable, our estimates are inherently uncertain and subject to refinement. As a result, during the
measurement period, which may be up to one year from the business acquisition date, we record adjustments to the assets acquired and
liabilities assumed with the corresponding offset to goodwill. Upon the conclusion of a business acquisition’s measurement period
or final determination of the values of assets acquired or liabilities assumed, whichever comes first, any subsequent adjustments are
recorded to our consolidated statements of operations. In
addition, uncertain tax positions and tax related valuation allowances assumed in a business combination are initially estimated as of
the acquisition date. We reevaluate these items quarterly based upon facts and circumstances that existed as of the business acquisition
date with any adjustments to our preliminary estimates being recorded to goodwill if identified within the measurement period.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 of operations and could have a material impact on our results of operations and financial position. </t>
        </is>
      </c>
    </row>
    <row r="16">
      <c r="A16" s="4" t="inlineStr">
        <is>
          <t>Advertising Expenses</t>
        </is>
      </c>
      <c r="B16" s="4" t="inlineStr">
        <is>
          <t xml:space="preserve">Advertising
Expenses The
Company records advertising expenses per ASC 720-35-50-1 which they are expensed as they are incurred or the first time when the advertising
takes place. During the three months ended March 31, 2024, and 2023, there were no </t>
        </is>
      </c>
    </row>
    <row r="17">
      <c r="A17" s="4" t="inlineStr">
        <is>
          <t>Shipping Activities</t>
        </is>
      </c>
      <c r="B17" s="4" t="inlineStr">
        <is>
          <t xml:space="preserve">Shipping
Activities Outbound
shipping changes to customers are included in “Product revenue”. Outbound shipping-related costs are included in “Costs
of products sold”. </t>
        </is>
      </c>
    </row>
    <row r="18">
      <c r="A18" s="4" t="inlineStr">
        <is>
          <t>Stock-Based Compensation</t>
        </is>
      </c>
      <c r="B18" s="4" t="inlineStr">
        <is>
          <t xml:space="preserve">Stock-Based
Compensation We
account for all share-based compensation in accordance ASC 718-20 Stock-Based Compensation cost is measured at the grant date, based
on the estimated fair value of the award, and is recognized as expense over the requisite vesting period. </t>
        </is>
      </c>
    </row>
    <row r="19">
      <c r="A19" s="4" t="inlineStr">
        <is>
          <t>Income Taxes</t>
        </is>
      </c>
      <c r="B19" s="4" t="inlineStr">
        <is>
          <t xml:space="preserve">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years in which
the temporary differences are expected to be recovered or settled. The effect on deferred tax assets and liabilities of a change in the
tax rates is recognized in income in the period that includes the enactment date. Valuation allowances are recorded, when necessary,
to reduce deferred tax assets to the amount expected to be realized. POWERDYNE
INTERNATIONAL, INC. NOTES
TO CONDENSED CONSOLIDATED FINANCIAL STATEMENTS (UNAUDITED) March
31, 2024, and 2023 3.
SUMMARY OF SIGNIFICANT ACCOUNTING POLICIES (continued) Income
Taxes (Continued) ASC
740, Income Taxes (“ASC 740”), which clarifies the accounting and disclosure for uncertainty in tax position, as
defined, seeks to reduce the diversity in practice associated with certain aspect of the recognition and measurement related to
accounting for income taxes. We adopted the provisions of ASC 740 as of January 1, 2007, and have analyzed filing positions in each
of the federal and state jurisdictions where are required to file income tax returns, as well as all open tax years in these
jurisdictions. We have identified the U.S. federal and Massachusetts as our “major” tax jurisdictions. With limited
exceptions, we remain subject to Internal Revenue Service (“IRS”) examination of our income tax returns filed within the
last three (3) years, and to Massachusetts Department of Revenue examination of our income tax returns within the last four (4)
years. However,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in the audit and do not anticipate any adjustments that
will result in a material change to our financial position. Therefore, no reserves for uncertain tax positions have been recorded pursuant
to ASC 740. Our policy for recording interest and penalties associated with income-based tax audits is to record such items as a component
of income taxes. Income
taxes payable as of March 31, 2024, and December 31, 2023, was $- 0 </t>
        </is>
      </c>
    </row>
    <row r="20">
      <c r="A20" s="4" t="inlineStr">
        <is>
          <t>Financial Instruments</t>
        </is>
      </c>
      <c r="B20" s="4" t="inlineStr">
        <is>
          <t xml:space="preserve">Financial
Instru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ompany’s financial instruments consisted of cash, accounts receivable, intangible assets – cryptocurrency, accounts payable
and accrued expenses, advance deposit, due to related party – CEO, ales tax payable, and short-term loan payable. The estimated
fair value of these financial instruments approximates its carrying amount based on the short-term maturity of these instruments. </t>
        </is>
      </c>
    </row>
    <row r="21">
      <c r="A21" s="4" t="inlineStr">
        <is>
          <t>Other Comprehensive Income</t>
        </is>
      </c>
      <c r="B21" s="4" t="inlineStr">
        <is>
          <t xml:space="preserve">Other
Comprehensive Income The
Company has analyzed paragraphs ASC 220-10-45-1 to ASC 220-10-45-10B and none of the items recorded in the income statement would qualify
as Other Comprehensive Income. </t>
        </is>
      </c>
    </row>
    <row r="22">
      <c r="A22" s="4" t="inlineStr">
        <is>
          <t>Loss per Common Share</t>
        </is>
      </c>
      <c r="B22" s="4" t="inlineStr">
        <is>
          <t xml:space="preserve">Loss
per Common Share Loss
per common share excludes dilutive securities and is computed by dividing net loss by the weighted average number of common shares outstanding
during the period. Diluted earnings per common share reflect the potential dilution that could occur if securities or other contracts
to issue common stock were exercised or converted into common stock or resulted in the issuance of common stock that then shared in the
earnings of the entity. For the three months ended March 31, 2024, and 2023, there were no 2,000,000 POWERDYNE
INTERNATIONAL, INC. NOTES
TO CONDENSED CONSOLIDATED FINANCIAL STATEMENTS (UNAUDITED) March
31, 2024, and 2023 3.
SUMMARY OF SIGNIFICANT ACCOUNTING POLICIES (continued) Loss
per Common Share (Continued) The
following table represents the computation of basic and diluted losses per share: Loss
per share is based upon the weighted average shares of common stock outstanding. SCHEDULE OF COMPUTATION OF BASIC AND DILUTED INCOME (LOSS) PER SHARE
For the three months ending For the three months ending
Loss available for common shareholder $ (95,702 ) $ (3,180 )
Basic and fully diluted loss per share $ (0.00 ) $ 0.00
Weighted average common shares outstanding - basic and diluted 1,884,930,584 1,870,430,584 </t>
        </is>
      </c>
    </row>
    <row r="23">
      <c r="A23" s="4" t="inlineStr">
        <is>
          <t>Use of Estimates and Assumptions</t>
        </is>
      </c>
      <c r="B23" s="4" t="inlineStr">
        <is>
          <t xml:space="preserve">Use
of Estimates and Assumptions Our
management has made several estimates and assumptions relating to the reporting of assets and liabilities and the disclosure of contingent
assets and liabilities to prepare these condensed consolidated financial statements in conformity with accounting principles generally
accepted in the United States of America. Actual results could differ from those estimates. </t>
        </is>
      </c>
    </row>
    <row r="24">
      <c r="A24" s="4" t="inlineStr">
        <is>
          <t>Recent Accounting Guidance Not Yet Adopted</t>
        </is>
      </c>
      <c r="B24" s="4" t="inlineStr">
        <is>
          <t xml:space="preserve">Recent
Accounting Guidance Not Yet Adopted None </t>
        </is>
      </c>
    </row>
    <row r="25">
      <c r="A25" s="4" t="inlineStr">
        <is>
          <t>Recent Accounting Guidance Adopted</t>
        </is>
      </c>
      <c r="B25" s="4" t="inlineStr">
        <is>
          <t xml:space="preserve">Recent
Accounting Guidance Adopted In
November 2023, the FASB issued ASU 2023-07, Segment Reporting (Topic 280): Improvements to Reportable Segment Disclosures In
December 2023, the FASB issued ASU 2023-09, Income Taxes (Topic 740): Improvements to Income Tax Disclosure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consolidated financial position or consolidated results of operations. POWERDYNE
INTERNATIONAL, INC. NOTES
TO UNAUDITED CONDENSED CONSOLIDATED FINANCIAL STATEMENTS (UNAUDITED) March
31, 2024, and 2023 3.
SUMMARY OF SIGNIFICANT ACCOUNTING POLICIES (continued) Lease
Accounting For
contracts entered into on or after October 1, 2019, the Company assesses at contract inception whether the contract is, or contains,
a lease. Generally, it determines that a lease exists when (i) the contract involves the use of a distinct identified asset, (ii) obtains
the right to substantially all economic benefits from use of the asset and (iii) it has the right to direct the use of the asset. At
the lease commencement date, the Company recognizes a right-of-use asset and a lease liability for all leases, except short-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 The incremental borrowing rates used for the initial
measurement of lease liabilities as of October 1, 2019, were based on the original lease terms.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of the
Company’s real estate lease agreements require variable lease payments that do not depend on an underlying index or rate, such
as sales and value-added taxes, the Company’s proportionate share of actual property taxes, insurance, common area maintenance,
and utilities. The Company has elected an accounting policy, as permitted by ASC 842, not to account for such payments as part of related
lease payments. Consequently, such payments are recognized as operating expenses when incurred. Lease
expense for operating leases consists of the fixed lease payments recognized on a straight-line basis over the lease term plus variable
lease payments as incurred. Amortization of the right-of-use asset for operating leases reflects amortization of the lease liability,
any differences between straight-line expense and related lease payments during the accounting period, and any impairments. Finance lease
payments are allocated between a reduction of the lease liability and interest expense, and the related asset is depreciated as described
under “Equipment” above. POWERDYNE
INTERNATIONAL, INC. NOTES
TO UNAUDITED CONDENSED CONSOLIDATED FINANCIAL STATEMENTS (UNAUDITED) March
31, 2024, and 2023 3.
SUMMARY OF SIGNIFICANT ACCOUNTING POLICIES (continued) </t>
        </is>
      </c>
    </row>
    <row r="26">
      <c r="A26" s="4" t="inlineStr">
        <is>
          <t>Revenue Recognition</t>
        </is>
      </c>
      <c r="B26" s="4" t="inlineStr">
        <is>
          <t xml:space="preserve">Revenue
Recognition Sia
coin is the only crypto coin that Powerdyne is mining. The coins are held in the Company’s Sia coin digital wallet. When coins
are going to be exchanged for USD, they are then transferred to the company’s exchange wallet held at a US based crypto exchange
which provides support for two-factor authentication. We also have wallet password management, and offsite backups. The coins are held
in anticipation of future price appreciation as crypto currencies become more widely accepted, but some coins may be exchanged for USD
on an as needed basis. The Company also realizes there is no guarantee the coins will appreciate in value. Revenue is recognized on the
last date of the quarter based on the market price of the Sia coin at that date times the number of coins in the wallet and the difference
between the current market value and the value recorded on the consolidated balance sheet in previous quarter. The Company no longer
is in the business of producing Sia coins. As
of March 6, 2022, with the acquisition of CM Tech, we recognize revenue from contracts with customers in accordance with Financial Accounting
Standards Board (“FASB”) ASC Topic 606, “Revenue from Contracts with Customers” (“ASC 606”). Revenue
is recognized at the point at which control of the underlying products are transferred to the customer. Satisfaction of our performance
obligations occurs upon the transfer of control of products from our facilities. We consider customer purchase orders to be the contracts
with a customer. All revenue is generated from contracts with customers. </t>
        </is>
      </c>
    </row>
    <row r="27">
      <c r="A27" s="4" t="inlineStr">
        <is>
          <t>Major Customers and Concentration of Credit Risk</t>
        </is>
      </c>
      <c r="B27" s="4" t="inlineStr">
        <is>
          <t xml:space="preserve">Major
Customers and Concentration of Credit Risk The
Company has two major customers, which account for approximately 95 30 95 80 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of $ 250,000 </t>
        </is>
      </c>
    </row>
    <row r="28">
      <c r="A28" s="4" t="inlineStr">
        <is>
          <t>Segment Reporting</t>
        </is>
      </c>
      <c r="B28" s="4" t="inlineStr">
        <is>
          <t>Segment
Reporting ASC
Topic 280, “ Segment Reporting We
primarily service the Original Equipment Manufacturers (OEM’s) in the semiconductor market by supplying custom designed motors
for the robotics used in semiconductor manufacturing equipment. We also provide custom picture framing under Frame One. We consider both
businesses to operate as their own business for reporting purposes. We provide cost-effective value-added turn-key solutions to our clients’
drives and articulation needs. Business
Segments We
primarily service the Original Equipment Manufacturers (OEM’s) in the semiconductor market by supplying custom designed motors
for the robotics used in semiconductor manufacturing equipment. We provide cost-effective value-added turn-key solutions to our clients’
drives and articulation needs. The
Market We
service the Global Semiconductor Equipment Manufacture’s our Sales to International customers were 32 68 POWERDYNE
INTERNATIONAL, INC. NOTES
TO CONDENSED CONSOLIDATED FINANCIAL STATEMENTS (UNAUDITED) March
31, 2023, and 2022 3. SUMMARY OF SIGNIFICANT ACCOUNTING POLICIES
(continued) Suppliers We have developed a strong collaborative relationship
with a select few ISO Certified component manufacturers both domestically and in Asia. These strategic relationships have been developed
over the past 20 years, which ensure that we are able to maintain a steady flow of components while maintaining a high level of quality.
With these relationship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OMPUTATION OF BASIC AND DILUTED INCOME (LOSS) PER SHARE</t>
        </is>
      </c>
      <c r="B4" s="4" t="inlineStr">
        <is>
          <t xml:space="preserve">Loss
per share is based upon the weighted average shares of common stock outstanding. SCHEDULE OF COMPUTATION OF BASIC AND DILUTED INCOME (LOSS) PER SHARE
For the three months ending For the three months ending
Loss available for common shareholder $ (95,702 ) $ (3,180 )
Basic and fully diluted loss per share $ (0.00 ) $ 0.00
Weighted average common shares outstanding - basic and diluted 1,884,930,584 1,870,430,5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PRIVATE COMPANY OWNED BY CEO (Table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SCHEDULE OF AMOUNTS OF IDENTIFIED ASSETS ACQUIRED AND LIABILITIES</t>
        </is>
      </c>
      <c r="B4" s="4" t="inlineStr">
        <is>
          <t xml:space="preserve">The
following table summarizes the consideration transferred to acquire CM Tech and the amounts of identified assets acquired recorded at
historical cost at the acquisition date and the consideration provided: SCHEDULE OF AMOUNTS OF IDENTIFIED ASSETS ACQUIRED AND LIABILITIES
Cash $ 26,042
Inventory 82,588
Total Assets Acquired 108,630
Loss on acquisition of entity owned by CEO. 1,391,370
The purchase price consists of the following:
Preferred Shares 1,500,000
Total Purchase Price $ 1,500,000 </t>
        </is>
      </c>
    </row>
    <row r="5">
      <c r="A5" s="4" t="inlineStr">
        <is>
          <t>SCHEDULE OF STATEMENTS OF OPERATION</t>
        </is>
      </c>
      <c r="B5" s="4" t="inlineStr">
        <is>
          <t xml:space="preserve">The
pro forma information below presents statements of operations data as if the acquisition of CM Tech took place on January 1, 2020. SCHEDULE OF STATEMENTS OF OPERATION
Consolidated Consolidated
Revenues $ 1,224,290 $ 985,613
Cost of Goods Sold 721,243 525,454
Gross profit $ 503,047 $ 460,159
Operating expenses 265,779 245,531
Net Income $ 237,268 $ 214,6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4" customWidth="1" min="7" max="7"/>
  </cols>
  <sheetData>
    <row r="1">
      <c r="A1" s="1" t="inlineStr">
        <is>
          <t>ORGANIZATION (Details Narrative) - USD ($)</t>
        </is>
      </c>
      <c r="E1" s="2" t="inlineStr">
        <is>
          <t>3 Months Ended</t>
        </is>
      </c>
    </row>
    <row r="2">
      <c r="B2" s="2" t="inlineStr">
        <is>
          <t>Mar. 06, 2022</t>
        </is>
      </c>
      <c r="C2" s="2" t="inlineStr">
        <is>
          <t>Jan. 26, 2015</t>
        </is>
      </c>
      <c r="D2" s="2" t="inlineStr">
        <is>
          <t>Dec. 13, 2010</t>
        </is>
      </c>
      <c r="E2" s="2" t="inlineStr">
        <is>
          <t>Mar. 31, 2024</t>
        </is>
      </c>
      <c r="F2" s="2" t="inlineStr">
        <is>
          <t>Dec. 31, 2023</t>
        </is>
      </c>
      <c r="G2" s="2" t="inlineStr">
        <is>
          <t>Dec. 31, 201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5" t="n">
        <v>2000000000</v>
      </c>
      <c r="D4" s="5" t="n">
        <v>300000000</v>
      </c>
      <c r="E4" s="5" t="n">
        <v>2000000000</v>
      </c>
      <c r="F4" s="5" t="n">
        <v>2000000000</v>
      </c>
      <c r="G4" s="5" t="n">
        <v>550000000</v>
      </c>
    </row>
    <row r="5">
      <c r="A5" s="4" t="inlineStr">
        <is>
          <t>Common stock, par value</t>
        </is>
      </c>
      <c r="B5" s="4" t="inlineStr">
        <is>
          <t xml:space="preserve"> </t>
        </is>
      </c>
      <c r="C5" s="7" t="n">
        <v>0.0001</v>
      </c>
      <c r="D5" s="7" t="n">
        <v>0.0001</v>
      </c>
      <c r="E5" s="7" t="n">
        <v>0.0001</v>
      </c>
      <c r="F5" s="7" t="n">
        <v>0.0001</v>
      </c>
      <c r="G5" s="7" t="n">
        <v>0.0001</v>
      </c>
    </row>
    <row r="6">
      <c r="A6" s="4" t="inlineStr">
        <is>
          <t>Capital stock authorized</t>
        </is>
      </c>
      <c r="B6" s="4" t="inlineStr">
        <is>
          <t xml:space="preserve"> </t>
        </is>
      </c>
      <c r="C6" s="5" t="n">
        <v>2020000000</v>
      </c>
      <c r="D6" s="4" t="inlineStr">
        <is>
          <t xml:space="preserve"> </t>
        </is>
      </c>
      <c r="E6" s="4" t="inlineStr">
        <is>
          <t xml:space="preserve"> </t>
        </is>
      </c>
      <c r="F6" s="4" t="inlineStr">
        <is>
          <t xml:space="preserve"> </t>
        </is>
      </c>
      <c r="G6" s="4" t="inlineStr">
        <is>
          <t xml:space="preserve"> </t>
        </is>
      </c>
    </row>
    <row r="7">
      <c r="A7" s="4" t="inlineStr">
        <is>
          <t>Preferred stock, shares authorized</t>
        </is>
      </c>
      <c r="B7" s="4" t="inlineStr">
        <is>
          <t xml:space="preserve"> </t>
        </is>
      </c>
      <c r="C7" s="5" t="n">
        <v>20000000</v>
      </c>
      <c r="D7" s="4" t="inlineStr">
        <is>
          <t xml:space="preserve"> </t>
        </is>
      </c>
      <c r="E7" s="5" t="n">
        <v>20000000</v>
      </c>
      <c r="F7" s="5" t="n">
        <v>20000000</v>
      </c>
      <c r="G7" s="4" t="inlineStr">
        <is>
          <t xml:space="preserve"> </t>
        </is>
      </c>
    </row>
    <row r="8">
      <c r="A8" s="4" t="inlineStr">
        <is>
          <t>Preferred stock, par value</t>
        </is>
      </c>
      <c r="B8" s="4" t="inlineStr">
        <is>
          <t xml:space="preserve"> </t>
        </is>
      </c>
      <c r="C8" s="7" t="n">
        <v>0.0001</v>
      </c>
      <c r="D8" s="4" t="inlineStr">
        <is>
          <t xml:space="preserve"> </t>
        </is>
      </c>
      <c r="E8" s="7" t="n">
        <v>0.0001</v>
      </c>
      <c r="F8" s="7" t="n">
        <v>0.0001</v>
      </c>
      <c r="G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price, shares</t>
        </is>
      </c>
      <c r="B11" s="5" t="n">
        <v>2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price, value</t>
        </is>
      </c>
      <c r="B12" s="6" t="n">
        <v>1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voting rights</t>
        </is>
      </c>
      <c r="B13" s="4" t="inlineStr">
        <is>
          <t>The Series A Preferred Stock, shall be entitled to have one thousand (1,000) votes per one (1) share</t>
        </is>
      </c>
      <c r="C13" s="4" t="inlineStr">
        <is>
          <t xml:space="preserve"> </t>
        </is>
      </c>
      <c r="D13" s="4" t="inlineStr">
        <is>
          <t xml:space="preserve"> </t>
        </is>
      </c>
      <c r="E13" s="4" t="inlineStr">
        <is>
          <t>The Series A Preferred Stock, shall be entitled to have one thousand
(1,000) votes per one (1) share, at each meeting of stockholders of the Corporation (or pursuant to any action by written consent) with
respect to any and all matters presented to the stockholders of the Corporation for their action or consideration. The holders of Series
A Preferred Stock shall vote together with the holders of Common Stock as a single class</t>
        </is>
      </c>
      <c r="F13" s="4" t="inlineStr">
        <is>
          <t xml:space="preserve"> </t>
        </is>
      </c>
      <c r="G13" s="4" t="inlineStr">
        <is>
          <t xml:space="preserve"> </t>
        </is>
      </c>
    </row>
    <row r="14">
      <c r="A14" s="4" t="inlineStr">
        <is>
          <t>Series A Preferred Stock [Member] | Securities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shares</t>
        </is>
      </c>
      <c r="B16" s="5" t="n">
        <v>2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owerdyne Inc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exchanged for right</t>
        </is>
      </c>
      <c r="B19" s="4" t="inlineStr">
        <is>
          <t xml:space="preserve"> </t>
        </is>
      </c>
      <c r="C19" s="4" t="inlineStr">
        <is>
          <t xml:space="preserve"> </t>
        </is>
      </c>
      <c r="D19" s="5" t="n">
        <v>7520</v>
      </c>
      <c r="E19" s="4" t="inlineStr">
        <is>
          <t xml:space="preserve"> </t>
        </is>
      </c>
      <c r="F19" s="4" t="inlineStr">
        <is>
          <t xml:space="preserve"> </t>
        </is>
      </c>
      <c r="G19" s="4" t="inlineStr">
        <is>
          <t xml:space="preserve"> </t>
        </is>
      </c>
    </row>
    <row r="20">
      <c r="A20" s="4" t="inlineStr">
        <is>
          <t>Number of shares issued</t>
        </is>
      </c>
      <c r="B20" s="4" t="inlineStr">
        <is>
          <t xml:space="preserve"> </t>
        </is>
      </c>
      <c r="C20" s="4" t="inlineStr">
        <is>
          <t xml:space="preserve"> </t>
        </is>
      </c>
      <c r="D20" s="5" t="n">
        <v>188000000</v>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BASIC AND DILUTED INCOME (LOSS) PER SHARE (Details) - USD ($)</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Loss available for common shareholder</t>
        </is>
      </c>
      <c r="B4" s="6" t="n">
        <v>-95702</v>
      </c>
      <c r="C4" s="6" t="n">
        <v>-3180</v>
      </c>
    </row>
    <row r="5">
      <c r="A5" s="4" t="inlineStr">
        <is>
          <t>Basic loss per share</t>
        </is>
      </c>
      <c r="B5" s="6" t="n">
        <v>0</v>
      </c>
      <c r="C5" s="6" t="n">
        <v>0</v>
      </c>
    </row>
    <row r="6">
      <c r="A6" s="4" t="inlineStr">
        <is>
          <t>Diluted loss per share</t>
        </is>
      </c>
      <c r="B6" s="6" t="n">
        <v>0</v>
      </c>
      <c r="C6" s="6" t="n">
        <v>0</v>
      </c>
    </row>
    <row r="7">
      <c r="A7" s="4" t="inlineStr">
        <is>
          <t>Weighted average common shares outstanding - basic</t>
        </is>
      </c>
      <c r="B7" s="5" t="n">
        <v>1884930584</v>
      </c>
      <c r="C7" s="5" t="n">
        <v>1870430584</v>
      </c>
    </row>
    <row r="8">
      <c r="A8" s="4" t="inlineStr">
        <is>
          <t>Weighted average common shares outstanding - diluted</t>
        </is>
      </c>
      <c r="B8" s="5" t="n">
        <v>1884930584</v>
      </c>
      <c r="C8" s="5" t="n">
        <v>187043058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94780</v>
      </c>
      <c r="C3" s="6" t="n">
        <v>84004</v>
      </c>
    </row>
    <row r="4">
      <c r="A4" s="4" t="inlineStr">
        <is>
          <t>Trade accounts receivable</t>
        </is>
      </c>
      <c r="B4" s="5" t="n">
        <v>68107</v>
      </c>
      <c r="C4" s="5" t="n">
        <v>70884</v>
      </c>
    </row>
    <row r="5">
      <c r="A5" s="4" t="inlineStr">
        <is>
          <t>Inventories</t>
        </is>
      </c>
      <c r="B5" s="5" t="n">
        <v>71396</v>
      </c>
      <c r="C5" s="5" t="n">
        <v>77124</v>
      </c>
    </row>
    <row r="6">
      <c r="A6" s="4" t="inlineStr">
        <is>
          <t>Loan origination fees</t>
        </is>
      </c>
      <c r="B6" s="5" t="n">
        <v>11700</v>
      </c>
      <c r="C6" s="4" t="inlineStr">
        <is>
          <t xml:space="preserve"> </t>
        </is>
      </c>
    </row>
    <row r="7">
      <c r="A7" s="4" t="inlineStr">
        <is>
          <t>Total current assets</t>
        </is>
      </c>
      <c r="B7" s="5" t="n">
        <v>245983</v>
      </c>
      <c r="C7" s="5" t="n">
        <v>232013</v>
      </c>
    </row>
    <row r="8">
      <c r="A8" s="3" t="inlineStr">
        <is>
          <t>Equipment</t>
        </is>
      </c>
      <c r="B8" s="4" t="inlineStr">
        <is>
          <t xml:space="preserve"> </t>
        </is>
      </c>
      <c r="C8" s="4" t="inlineStr">
        <is>
          <t xml:space="preserve"> </t>
        </is>
      </c>
    </row>
    <row r="9">
      <c r="A9" s="4" t="inlineStr">
        <is>
          <t>Cryptocurrency miners</t>
        </is>
      </c>
      <c r="B9" s="5" t="n">
        <v>15000</v>
      </c>
      <c r="C9" s="5" t="n">
        <v>15000</v>
      </c>
    </row>
    <row r="10">
      <c r="A10" s="4" t="inlineStr">
        <is>
          <t>Less: accumulated depreciation</t>
        </is>
      </c>
      <c r="B10" s="5" t="n">
        <v>-15000</v>
      </c>
      <c r="C10" s="5" t="n">
        <v>-15000</v>
      </c>
    </row>
    <row r="11">
      <c r="A11" s="4" t="inlineStr">
        <is>
          <t>Total equipment</t>
        </is>
      </c>
      <c r="B11" s="4" t="inlineStr">
        <is>
          <t xml:space="preserve"> </t>
        </is>
      </c>
      <c r="C11" s="4" t="inlineStr">
        <is>
          <t xml:space="preserve"> </t>
        </is>
      </c>
    </row>
    <row r="12">
      <c r="A12" s="4" t="inlineStr">
        <is>
          <t>Total Assets</t>
        </is>
      </c>
      <c r="B12" s="5" t="n">
        <v>245983</v>
      </c>
      <c r="C12" s="5" t="n">
        <v>232013</v>
      </c>
    </row>
    <row r="13">
      <c r="A13" s="3" t="inlineStr">
        <is>
          <t>Current Liabilities:</t>
        </is>
      </c>
      <c r="B13" s="4" t="inlineStr">
        <is>
          <t xml:space="preserve"> </t>
        </is>
      </c>
      <c r="C13" s="4" t="inlineStr">
        <is>
          <t xml:space="preserve"> </t>
        </is>
      </c>
    </row>
    <row r="14">
      <c r="A14" s="4" t="inlineStr">
        <is>
          <t>Accounts payable and accrued expenses</t>
        </is>
      </c>
      <c r="B14" s="5" t="n">
        <v>99116</v>
      </c>
      <c r="C14" s="5" t="n">
        <v>62568</v>
      </c>
    </row>
    <row r="15">
      <c r="A15" s="4" t="inlineStr">
        <is>
          <t>Advance deposits</t>
        </is>
      </c>
      <c r="B15" s="5" t="n">
        <v>6312</v>
      </c>
      <c r="C15" s="5" t="n">
        <v>3658</v>
      </c>
    </row>
    <row r="16">
      <c r="A16" s="4" t="inlineStr">
        <is>
          <t>Due to related party - CEO</t>
        </is>
      </c>
      <c r="B16" s="5" t="n">
        <v>238079</v>
      </c>
      <c r="C16" s="5" t="n">
        <v>238079</v>
      </c>
    </row>
    <row r="17">
      <c r="A17" s="4" t="inlineStr">
        <is>
          <t>Sales tax payable</t>
        </is>
      </c>
      <c r="B17" s="5" t="n">
        <v>2035</v>
      </c>
      <c r="C17" s="5" t="n">
        <v>1765</v>
      </c>
    </row>
    <row r="18">
      <c r="A18" s="4" t="inlineStr">
        <is>
          <t>Short term loan payable</t>
        </is>
      </c>
      <c r="B18" s="5" t="n">
        <v>70200</v>
      </c>
      <c r="C18" s="4" t="inlineStr">
        <is>
          <t xml:space="preserve"> </t>
        </is>
      </c>
    </row>
    <row r="19">
      <c r="A19" s="4" t="inlineStr">
        <is>
          <t>Total Current Liabilities</t>
        </is>
      </c>
      <c r="B19" s="5" t="n">
        <v>415742</v>
      </c>
      <c r="C19" s="5" t="n">
        <v>306070</v>
      </c>
    </row>
    <row r="20">
      <c r="A20" s="4" t="inlineStr">
        <is>
          <t>Commitments and contingencies</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0.0001 par value, 20,000,000 shares authorized, 2,000,000 shares issued and outstanding as of March 31, 2024, and December 31, 2023</t>
        </is>
      </c>
      <c r="B22" s="5" t="n">
        <v>200</v>
      </c>
      <c r="C22" s="5" t="n">
        <v>200</v>
      </c>
    </row>
    <row r="23">
      <c r="A23" s="4" t="inlineStr">
        <is>
          <t>Common stock, $0.0001 par value, 2,000,000,000 shares authorized, 1,884,930,584 shares issued and outstanding as of March 31, 2024, and December 31, 2023</t>
        </is>
      </c>
      <c r="B23" s="5" t="n">
        <v>188493</v>
      </c>
      <c r="C23" s="5" t="n">
        <v>188493</v>
      </c>
    </row>
    <row r="24">
      <c r="A24" s="4" t="inlineStr">
        <is>
          <t>Additional paid-in-capital</t>
        </is>
      </c>
      <c r="B24" s="5" t="n">
        <v>4814651</v>
      </c>
      <c r="C24" s="5" t="n">
        <v>4814651</v>
      </c>
    </row>
    <row r="25">
      <c r="A25" s="4" t="inlineStr">
        <is>
          <t>Accumulated deficit</t>
        </is>
      </c>
      <c r="B25" s="5" t="n">
        <v>-5173103</v>
      </c>
      <c r="C25" s="5" t="n">
        <v>-5077401</v>
      </c>
    </row>
    <row r="26">
      <c r="A26" s="4" t="inlineStr">
        <is>
          <t>Total Stockholders’ Deficit</t>
        </is>
      </c>
      <c r="B26" s="5" t="n">
        <v>-169759</v>
      </c>
      <c r="C26" s="5" t="n">
        <v>-74058</v>
      </c>
    </row>
    <row r="27">
      <c r="A27" s="4" t="inlineStr">
        <is>
          <t>Total Liabilities and Stockholders’ Deficit</t>
        </is>
      </c>
      <c r="B27" s="6" t="n">
        <v>245983</v>
      </c>
      <c r="C27" s="6" t="n">
        <v>2320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s>
  <sheetData>
    <row r="1">
      <c r="A1" s="1" t="inlineStr">
        <is>
          <t>SUMMARY OF SIGNIFCANT ACCOUNTING POLICIES (Details Narrative) - USD ($)</t>
        </is>
      </c>
      <c r="C1" s="2" t="inlineStr">
        <is>
          <t>3 Months Ended</t>
        </is>
      </c>
      <c r="F1" s="2" t="inlineStr">
        <is>
          <t>12 Months Ended</t>
        </is>
      </c>
    </row>
    <row r="2">
      <c r="B2" s="2" t="inlineStr">
        <is>
          <t>Apr. 05, 2023</t>
        </is>
      </c>
      <c r="C2" s="2" t="inlineStr">
        <is>
          <t>Mar. 31, 2024</t>
        </is>
      </c>
      <c r="D2" s="2" t="inlineStr">
        <is>
          <t>Mar. 31, 2023</t>
        </is>
      </c>
      <c r="E2" s="2" t="inlineStr">
        <is>
          <t>Mar. 31, 2022</t>
        </is>
      </c>
      <c r="F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6" t="n">
        <v>5173103</v>
      </c>
      <c r="D4" s="4" t="inlineStr">
        <is>
          <t xml:space="preserve"> </t>
        </is>
      </c>
      <c r="E4" s="4" t="inlineStr">
        <is>
          <t xml:space="preserve"> </t>
        </is>
      </c>
      <c r="F4" s="6" t="n">
        <v>5077401</v>
      </c>
    </row>
    <row r="5">
      <c r="A5" s="4" t="inlineStr">
        <is>
          <t>Allowances for sales returns and doubtful accounts</t>
        </is>
      </c>
      <c r="B5" s="4" t="inlineStr">
        <is>
          <t xml:space="preserve"> </t>
        </is>
      </c>
      <c r="C5" s="5" t="n">
        <v>0</v>
      </c>
      <c r="D5" s="6" t="n">
        <v>0</v>
      </c>
      <c r="E5" s="4" t="inlineStr">
        <is>
          <t xml:space="preserve"> </t>
        </is>
      </c>
      <c r="F5" s="4" t="inlineStr">
        <is>
          <t xml:space="preserve"> </t>
        </is>
      </c>
    </row>
    <row r="6">
      <c r="A6" s="4" t="inlineStr">
        <is>
          <t>Advance deposits</t>
        </is>
      </c>
      <c r="B6" s="4" t="inlineStr">
        <is>
          <t xml:space="preserve"> </t>
        </is>
      </c>
      <c r="C6" s="5" t="n">
        <v>6312</v>
      </c>
      <c r="D6" s="4" t="inlineStr">
        <is>
          <t xml:space="preserve"> </t>
        </is>
      </c>
      <c r="E6" s="4" t="inlineStr">
        <is>
          <t xml:space="preserve"> </t>
        </is>
      </c>
      <c r="F6" s="5" t="n">
        <v>3658</v>
      </c>
    </row>
    <row r="7">
      <c r="A7" s="4" t="inlineStr">
        <is>
          <t>Depreciation expense</t>
        </is>
      </c>
      <c r="B7" s="4" t="inlineStr">
        <is>
          <t xml:space="preserve"> </t>
        </is>
      </c>
      <c r="C7" s="5" t="n">
        <v>0</v>
      </c>
      <c r="D7" s="5" t="n">
        <v>0</v>
      </c>
      <c r="E7" s="4" t="inlineStr">
        <is>
          <t xml:space="preserve"> </t>
        </is>
      </c>
      <c r="F7" s="4" t="inlineStr">
        <is>
          <t xml:space="preserve"> </t>
        </is>
      </c>
    </row>
    <row r="8">
      <c r="A8" s="4" t="inlineStr">
        <is>
          <t>Nominal loss</t>
        </is>
      </c>
      <c r="B8" s="6" t="n">
        <v>22</v>
      </c>
      <c r="C8" s="4" t="inlineStr">
        <is>
          <t xml:space="preserve"> </t>
        </is>
      </c>
      <c r="D8" s="4" t="inlineStr">
        <is>
          <t xml:space="preserve"> </t>
        </is>
      </c>
      <c r="E8" s="4" t="inlineStr">
        <is>
          <t xml:space="preserve"> </t>
        </is>
      </c>
      <c r="F8" s="4" t="inlineStr">
        <is>
          <t xml:space="preserve"> </t>
        </is>
      </c>
    </row>
    <row r="9">
      <c r="A9" s="4" t="inlineStr">
        <is>
          <t>Advertising expense</t>
        </is>
      </c>
      <c r="B9" s="4" t="inlineStr">
        <is>
          <t xml:space="preserve"> </t>
        </is>
      </c>
      <c r="C9" s="5" t="n">
        <v>0</v>
      </c>
      <c r="D9" s="6" t="n">
        <v>0</v>
      </c>
      <c r="E9" s="4" t="inlineStr">
        <is>
          <t xml:space="preserve"> </t>
        </is>
      </c>
      <c r="F9" s="4" t="inlineStr">
        <is>
          <t xml:space="preserve"> </t>
        </is>
      </c>
    </row>
    <row r="10">
      <c r="A10" s="4" t="inlineStr">
        <is>
          <t>Income tax payable</t>
        </is>
      </c>
      <c r="B10" s="4" t="inlineStr">
        <is>
          <t xml:space="preserve"> </t>
        </is>
      </c>
      <c r="C10" s="6" t="n">
        <v>0</v>
      </c>
      <c r="D10" s="4" t="inlineStr">
        <is>
          <t xml:space="preserve"> </t>
        </is>
      </c>
      <c r="E10" s="4" t="inlineStr">
        <is>
          <t xml:space="preserve"> </t>
        </is>
      </c>
      <c r="F10" s="6" t="n">
        <v>0</v>
      </c>
    </row>
    <row r="11">
      <c r="A11" s="4" t="inlineStr">
        <is>
          <t>Dilutive securities</t>
        </is>
      </c>
      <c r="B11" s="4" t="inlineStr">
        <is>
          <t xml:space="preserve"> </t>
        </is>
      </c>
      <c r="C11" s="5" t="n">
        <v>0</v>
      </c>
      <c r="D11" s="5" t="n">
        <v>0</v>
      </c>
      <c r="E11" s="4" t="inlineStr">
        <is>
          <t xml:space="preserve"> </t>
        </is>
      </c>
      <c r="F11" s="4" t="inlineStr">
        <is>
          <t xml:space="preserve"> </t>
        </is>
      </c>
    </row>
    <row r="12">
      <c r="A12" s="4" t="inlineStr">
        <is>
          <t>Preferred stock, shares outstanding</t>
        </is>
      </c>
      <c r="B12" s="4" t="inlineStr">
        <is>
          <t xml:space="preserve"> </t>
        </is>
      </c>
      <c r="C12" s="5" t="n">
        <v>2000000</v>
      </c>
      <c r="D12" s="4" t="inlineStr">
        <is>
          <t xml:space="preserve"> </t>
        </is>
      </c>
      <c r="E12" s="4" t="inlineStr">
        <is>
          <t xml:space="preserve"> </t>
        </is>
      </c>
      <c r="F12" s="5" t="n">
        <v>2000000</v>
      </c>
    </row>
    <row r="13">
      <c r="A13" s="4" t="inlineStr">
        <is>
          <t>Cash, FDIC insured amount</t>
        </is>
      </c>
      <c r="B13" s="4" t="inlineStr">
        <is>
          <t xml:space="preserve"> </t>
        </is>
      </c>
      <c r="C13" s="6" t="n">
        <v>250000</v>
      </c>
      <c r="D13" s="4" t="inlineStr">
        <is>
          <t xml:space="preserve"> </t>
        </is>
      </c>
      <c r="E13" s="4" t="inlineStr">
        <is>
          <t xml:space="preserve"> </t>
        </is>
      </c>
      <c r="F13" s="4" t="inlineStr">
        <is>
          <t xml:space="preserve"> </t>
        </is>
      </c>
    </row>
    <row r="14">
      <c r="A14" s="4" t="inlineStr">
        <is>
          <t>Customer Concentration Risk [Member] | Revenue Benchmark [Member] | Servic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8" t="n">
        <v>0.32</v>
      </c>
      <c r="E16" s="8" t="n">
        <v>0.68</v>
      </c>
      <c r="F16" s="4" t="inlineStr">
        <is>
          <t xml:space="preserve"> </t>
        </is>
      </c>
    </row>
    <row r="17">
      <c r="A17" s="4" t="inlineStr">
        <is>
          <t>Two Major Customers [Member] | Customer Concentration Risk [Member] | Accounts Receivabl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8" t="n">
        <v>0.95</v>
      </c>
      <c r="D19" s="4" t="inlineStr">
        <is>
          <t xml:space="preserve"> </t>
        </is>
      </c>
      <c r="E19" s="4" t="inlineStr">
        <is>
          <t xml:space="preserve"> </t>
        </is>
      </c>
      <c r="F19" s="8" t="n">
        <v>0.3</v>
      </c>
    </row>
    <row r="20">
      <c r="A20" s="4" t="inlineStr">
        <is>
          <t>Two Major Customers [Member] | Customer Concentration Risk [Member] | Revenue Benchmar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8" t="n">
        <v>0.95</v>
      </c>
      <c r="D22" s="8" t="n">
        <v>0.8</v>
      </c>
      <c r="E22" s="4" t="inlineStr">
        <is>
          <t xml:space="preserve"> </t>
        </is>
      </c>
      <c r="F22" s="4" t="inlineStr">
        <is>
          <t xml:space="preserve"> </t>
        </is>
      </c>
    </row>
    <row r="23">
      <c r="A23" s="4" t="inlineStr">
        <is>
          <t>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shares outstanding</t>
        </is>
      </c>
      <c r="B25" s="4" t="inlineStr">
        <is>
          <t xml:space="preserve"> </t>
        </is>
      </c>
      <c r="C25" s="5" t="n">
        <v>2000000</v>
      </c>
      <c r="D25" s="5" t="n">
        <v>2000000</v>
      </c>
      <c r="E25" s="4" t="inlineStr">
        <is>
          <t xml:space="preserve"> </t>
        </is>
      </c>
      <c r="F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 useful life</t>
        </is>
      </c>
      <c r="B28" s="4" t="inlineStr">
        <is>
          <t xml:space="preserve"> </t>
        </is>
      </c>
      <c r="C28" s="4" t="inlineStr">
        <is>
          <t>10 years</t>
        </is>
      </c>
      <c r="D28" s="4" t="inlineStr">
        <is>
          <t xml:space="preserve"> </t>
        </is>
      </c>
      <c r="E28" s="4" t="inlineStr">
        <is>
          <t xml:space="preserve"> </t>
        </is>
      </c>
      <c r="F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asset, useful life</t>
        </is>
      </c>
      <c r="B31" s="4" t="inlineStr">
        <is>
          <t xml:space="preserve"> </t>
        </is>
      </c>
      <c r="C31" s="4" t="inlineStr">
        <is>
          <t>20 years</t>
        </is>
      </c>
      <c r="D31" s="4" t="inlineStr">
        <is>
          <t xml:space="preserve"> </t>
        </is>
      </c>
      <c r="E31" s="4" t="inlineStr">
        <is>
          <t xml:space="preserve"> </t>
        </is>
      </c>
      <c r="F31" s="4" t="inlineStr">
        <is>
          <t xml:space="preserve"> </t>
        </is>
      </c>
    </row>
    <row r="32">
      <c r="A32" s="4" t="inlineStr">
        <is>
          <t>Computer Equip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useful life</t>
        </is>
      </c>
      <c r="B34" s="4" t="inlineStr">
        <is>
          <t xml:space="preserve"> </t>
        </is>
      </c>
      <c r="C34" s="4" t="inlineStr">
        <is>
          <t>5 years</t>
        </is>
      </c>
      <c r="D34" s="4" t="inlineStr">
        <is>
          <t xml:space="preserve"> </t>
        </is>
      </c>
      <c r="E34" s="4" t="inlineStr">
        <is>
          <t xml:space="preserve"> </t>
        </is>
      </c>
      <c r="F34" s="4" t="inlineStr">
        <is>
          <t xml:space="preserve"> </t>
        </is>
      </c>
    </row>
  </sheetData>
  <mergeCells count="2">
    <mergeCell ref="A1:A2"/>
    <mergeCell ref="C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DUE TO RELATED PARTY – CEO (Details Narrative) - USD ($)</t>
        </is>
      </c>
      <c r="B1" s="2" t="inlineStr">
        <is>
          <t>3 Months Ended</t>
        </is>
      </c>
    </row>
    <row r="2">
      <c r="B2" s="2" t="inlineStr">
        <is>
          <t>Mar. 31, 2023</t>
        </is>
      </c>
      <c r="C2" s="2" t="inlineStr">
        <is>
          <t>Mar.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y</t>
        </is>
      </c>
      <c r="B4" s="4" t="inlineStr">
        <is>
          <t xml:space="preserve"> </t>
        </is>
      </c>
      <c r="C4" s="6" t="n">
        <v>238079</v>
      </c>
      <c r="D4" s="6" t="n">
        <v>238079</v>
      </c>
    </row>
    <row r="5">
      <c r="A5" s="4" t="inlineStr">
        <is>
          <t>Chief Executive Officer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utstanding payable</t>
        </is>
      </c>
      <c r="B7" s="6" t="n">
        <v>10000</v>
      </c>
      <c r="C7" s="4" t="inlineStr">
        <is>
          <t xml:space="preserve"> </t>
        </is>
      </c>
      <c r="D7" s="4" t="inlineStr">
        <is>
          <t xml:space="preserve"> </t>
        </is>
      </c>
    </row>
    <row r="8">
      <c r="A8" s="4" t="inlineStr">
        <is>
          <t>Related Party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Due to related party</t>
        </is>
      </c>
      <c r="B10" s="4" t="inlineStr">
        <is>
          <t xml:space="preserve"> </t>
        </is>
      </c>
      <c r="C10" s="6" t="n">
        <v>238079</v>
      </c>
      <c r="D10" s="6" t="n">
        <v>23807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30" customWidth="1" min="2" max="2"/>
  </cols>
  <sheetData>
    <row r="1">
      <c r="A1" s="1" t="inlineStr">
        <is>
          <t>SHORT TERM LOAN PAYABLE (Details Narrative)</t>
        </is>
      </c>
      <c r="B1" s="2" t="inlineStr">
        <is>
          <t>3 Months Ended</t>
        </is>
      </c>
    </row>
    <row r="2">
      <c r="B2" s="2" t="inlineStr">
        <is>
          <t>Mar. 31, 2023 USD ($) Integer</t>
        </is>
      </c>
    </row>
    <row r="3">
      <c r="A3" s="3" t="inlineStr">
        <is>
          <t>Short-Term Debt [Line Items]</t>
        </is>
      </c>
      <c r="B3" s="4" t="inlineStr">
        <is>
          <t xml:space="preserve"> </t>
        </is>
      </c>
    </row>
    <row r="4">
      <c r="A4" s="4" t="inlineStr">
        <is>
          <t>Number of installments | Integer</t>
        </is>
      </c>
      <c r="B4" s="5" t="n">
        <v>10</v>
      </c>
    </row>
    <row r="5">
      <c r="A5" s="4" t="inlineStr">
        <is>
          <t>Payment of interest rate</t>
        </is>
      </c>
      <c r="B5" s="8" t="n">
        <v>0.15</v>
      </c>
    </row>
    <row r="6">
      <c r="A6" s="4" t="inlineStr">
        <is>
          <t>Loans Payable [Member]</t>
        </is>
      </c>
      <c r="B6" s="4" t="inlineStr">
        <is>
          <t xml:space="preserve"> </t>
        </is>
      </c>
    </row>
    <row r="7">
      <c r="A7" s="3" t="inlineStr">
        <is>
          <t>Short-Term Debt [Line Items]</t>
        </is>
      </c>
      <c r="B7" s="4" t="inlineStr">
        <is>
          <t xml:space="preserve"> </t>
        </is>
      </c>
    </row>
    <row r="8">
      <c r="A8" s="4" t="inlineStr">
        <is>
          <t>Repayment loan value</t>
        </is>
      </c>
      <c r="B8" s="6" t="n">
        <v>70200</v>
      </c>
    </row>
    <row r="9">
      <c r="A9" s="4" t="inlineStr">
        <is>
          <t>Proceeds from issuance of debt</t>
        </is>
      </c>
      <c r="B9" s="5" t="n">
        <v>58500</v>
      </c>
    </row>
    <row r="10">
      <c r="A10" s="4" t="inlineStr">
        <is>
          <t>Upfront expenses of debt</t>
        </is>
      </c>
      <c r="B10" s="6" t="n">
        <v>11400</v>
      </c>
    </row>
    <row r="11">
      <c r="A11" s="4" t="inlineStr">
        <is>
          <t>Maturity of debt instrument</t>
        </is>
      </c>
      <c r="B11" s="4" t="inlineStr">
        <is>
          <t>6 months</t>
        </is>
      </c>
    </row>
    <row r="12">
      <c r="A12" s="4" t="inlineStr">
        <is>
          <t>Escrow deposit</t>
        </is>
      </c>
      <c r="B12" s="6" t="n">
        <v>115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AMOUNTS OF IDENTIFIED ASSETS ACQUIRED AND LIABILITIES (Details)</t>
        </is>
      </c>
      <c r="B1" s="2" t="inlineStr">
        <is>
          <t>3 Months Ended</t>
        </is>
      </c>
    </row>
    <row r="2">
      <c r="B2" s="2" t="inlineStr">
        <is>
          <t>Mar. 31, 2024 USD ($)</t>
        </is>
      </c>
    </row>
    <row r="3">
      <c r="A3" s="3" t="inlineStr">
        <is>
          <t>Business Combination, Asset Acquisition, and Joint Venture Formation [Abstract]</t>
        </is>
      </c>
      <c r="B3" s="4" t="inlineStr">
        <is>
          <t xml:space="preserve"> </t>
        </is>
      </c>
    </row>
    <row r="4">
      <c r="A4" s="4" t="inlineStr">
        <is>
          <t>Cash</t>
        </is>
      </c>
      <c r="B4" s="6" t="n">
        <v>26042</v>
      </c>
    </row>
    <row r="5">
      <c r="A5" s="4" t="inlineStr">
        <is>
          <t>Inventory</t>
        </is>
      </c>
      <c r="B5" s="5" t="n">
        <v>82588</v>
      </c>
    </row>
    <row r="6">
      <c r="A6" s="4" t="inlineStr">
        <is>
          <t>Total Assets Acquired</t>
        </is>
      </c>
      <c r="B6" s="5" t="n">
        <v>108630</v>
      </c>
    </row>
    <row r="7">
      <c r="A7" s="4" t="inlineStr">
        <is>
          <t>Loss on acquisition of entity owned by CEO.</t>
        </is>
      </c>
      <c r="B7" s="5" t="n">
        <v>1391370</v>
      </c>
    </row>
    <row r="8">
      <c r="A8" s="4" t="inlineStr">
        <is>
          <t>Preferred Shares</t>
        </is>
      </c>
      <c r="B8" s="5" t="n">
        <v>1500000</v>
      </c>
    </row>
    <row r="9">
      <c r="A9" s="4" t="inlineStr">
        <is>
          <t>Total Purchase Price</t>
        </is>
      </c>
      <c r="B9" s="6" t="n">
        <v>15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ATEMENTS OF OPERATION (Details) - USD ($)</t>
        </is>
      </c>
      <c r="B1" s="2" t="inlineStr">
        <is>
          <t>12 Months Ended</t>
        </is>
      </c>
    </row>
    <row r="2">
      <c r="B2" s="2" t="inlineStr">
        <is>
          <t>Dec. 31, 2021</t>
        </is>
      </c>
      <c r="C2" s="2" t="inlineStr">
        <is>
          <t>Dec. 31, 2020</t>
        </is>
      </c>
    </row>
    <row r="3">
      <c r="A3" s="3" t="inlineStr">
        <is>
          <t>Business Combination, Asset Acquisition, and Joint Venture Formation [Abstract]</t>
        </is>
      </c>
      <c r="B3" s="4" t="inlineStr">
        <is>
          <t xml:space="preserve"> </t>
        </is>
      </c>
      <c r="C3" s="4" t="inlineStr">
        <is>
          <t xml:space="preserve"> </t>
        </is>
      </c>
    </row>
    <row r="4">
      <c r="A4" s="4" t="inlineStr">
        <is>
          <t>Revenues</t>
        </is>
      </c>
      <c r="B4" s="6" t="n">
        <v>1224290</v>
      </c>
      <c r="C4" s="6" t="n">
        <v>985613</v>
      </c>
    </row>
    <row r="5">
      <c r="A5" s="4" t="inlineStr">
        <is>
          <t>Cost of Goods Sold</t>
        </is>
      </c>
      <c r="B5" s="5" t="n">
        <v>721243</v>
      </c>
      <c r="C5" s="5" t="n">
        <v>525454</v>
      </c>
    </row>
    <row r="6">
      <c r="A6" s="4" t="inlineStr">
        <is>
          <t>Gross profit</t>
        </is>
      </c>
      <c r="B6" s="5" t="n">
        <v>503047</v>
      </c>
      <c r="C6" s="5" t="n">
        <v>460159</v>
      </c>
    </row>
    <row r="7">
      <c r="A7" s="4" t="inlineStr">
        <is>
          <t>Operating expenses</t>
        </is>
      </c>
      <c r="B7" s="5" t="n">
        <v>265779</v>
      </c>
      <c r="C7" s="5" t="n">
        <v>245531</v>
      </c>
    </row>
    <row r="8">
      <c r="A8" s="4" t="inlineStr">
        <is>
          <t>Net Income</t>
        </is>
      </c>
      <c r="B8" s="6" t="n">
        <v>237268</v>
      </c>
      <c r="C8" s="6" t="n">
        <v>21462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PRIVATE COMPANY OWNED BY CEO (Details Narrative) - USD ($)</t>
        </is>
      </c>
      <c r="B1" s="2" t="inlineStr">
        <is>
          <t>Mar. 06, 2022</t>
        </is>
      </c>
      <c r="C1" s="2" t="inlineStr">
        <is>
          <t>Mar. 31, 2024</t>
        </is>
      </c>
    </row>
    <row r="2">
      <c r="A2" s="3" t="inlineStr">
        <is>
          <t>Business Acquisition [Line Items]</t>
        </is>
      </c>
      <c r="B2" s="4" t="inlineStr">
        <is>
          <t xml:space="preserve"> </t>
        </is>
      </c>
      <c r="C2" s="4" t="inlineStr">
        <is>
          <t xml:space="preserve"> </t>
        </is>
      </c>
    </row>
    <row r="3">
      <c r="A3" s="4" t="inlineStr">
        <is>
          <t>Assets acquired cash and inventory</t>
        </is>
      </c>
      <c r="B3" s="4" t="inlineStr">
        <is>
          <t xml:space="preserve"> </t>
        </is>
      </c>
      <c r="C3" s="6" t="n">
        <v>108630</v>
      </c>
    </row>
    <row r="4">
      <c r="A4" s="4" t="inlineStr">
        <is>
          <t>Series A Preferred Stock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onvertible preferred stock</t>
        </is>
      </c>
      <c r="B6" s="5" t="n">
        <v>1000</v>
      </c>
      <c r="C6" s="4" t="inlineStr">
        <is>
          <t xml:space="preserve"> </t>
        </is>
      </c>
    </row>
    <row r="7">
      <c r="A7" s="4" t="inlineStr">
        <is>
          <t>Fixed price</t>
        </is>
      </c>
      <c r="B7" s="7" t="n">
        <v>0.0001</v>
      </c>
      <c r="C7" s="4" t="inlineStr">
        <is>
          <t xml:space="preserve"> </t>
        </is>
      </c>
    </row>
    <row r="8">
      <c r="A8" s="4" t="inlineStr">
        <is>
          <t>Securities Purchase Agreement [Member] | Series A Preferred Stock [Member] | Creative Motion Technology, LLC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Number of shares issued</t>
        </is>
      </c>
      <c r="B10" s="5" t="n">
        <v>2000000</v>
      </c>
      <c r="C10" s="4" t="inlineStr">
        <is>
          <t xml:space="preserve"> </t>
        </is>
      </c>
    </row>
    <row r="11">
      <c r="A11" s="4" t="inlineStr">
        <is>
          <t>Number of shares issued, value</t>
        </is>
      </c>
      <c r="B11" s="6" t="n">
        <v>1500000</v>
      </c>
      <c r="C11" s="4" t="inlineStr">
        <is>
          <t xml:space="preserve"> </t>
        </is>
      </c>
    </row>
    <row r="12">
      <c r="A12" s="4" t="inlineStr">
        <is>
          <t>Securities Purchase Agreement [Member] | Creative Motion Technology, LLC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Equity Method Investment, Ownership Percentage</t>
        </is>
      </c>
      <c r="B14" s="8" t="n">
        <v>1</v>
      </c>
      <c r="C1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TOCKHOLDERS’ DEFICIT (Details Narrative) - $ / shares</t>
        </is>
      </c>
      <c r="C1" s="2" t="inlineStr">
        <is>
          <t>3 Months Ended</t>
        </is>
      </c>
    </row>
    <row r="2">
      <c r="B2" s="2" t="inlineStr">
        <is>
          <t>Mar. 06, 2022</t>
        </is>
      </c>
      <c r="C2" s="2" t="inlineStr">
        <is>
          <t>Mar. 31, 2024</t>
        </is>
      </c>
      <c r="D2" s="2" t="inlineStr">
        <is>
          <t>Dec. 31, 2023</t>
        </is>
      </c>
      <c r="E2" s="2" t="inlineStr">
        <is>
          <t>Mar. 31, 2023</t>
        </is>
      </c>
      <c r="F2" s="2" t="inlineStr">
        <is>
          <t>Jan. 26, 2015</t>
        </is>
      </c>
      <c r="G2" s="2" t="inlineStr">
        <is>
          <t>Dec. 31, 2014</t>
        </is>
      </c>
      <c r="H2" s="2" t="inlineStr">
        <is>
          <t>Dec. 13, 201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5" t="n">
        <v>20000000</v>
      </c>
      <c r="D4" s="5" t="n">
        <v>20000000</v>
      </c>
      <c r="E4" s="4" t="inlineStr">
        <is>
          <t xml:space="preserve"> </t>
        </is>
      </c>
      <c r="F4" s="5" t="n">
        <v>20000000</v>
      </c>
      <c r="G4" s="4" t="inlineStr">
        <is>
          <t xml:space="preserve"> </t>
        </is>
      </c>
      <c r="H4" s="4" t="inlineStr">
        <is>
          <t xml:space="preserve"> </t>
        </is>
      </c>
    </row>
    <row r="5">
      <c r="A5" s="4" t="inlineStr">
        <is>
          <t>Preferred stock, par value</t>
        </is>
      </c>
      <c r="B5" s="4" t="inlineStr">
        <is>
          <t xml:space="preserve"> </t>
        </is>
      </c>
      <c r="C5" s="7" t="n">
        <v>0.0001</v>
      </c>
      <c r="D5" s="7" t="n">
        <v>0.0001</v>
      </c>
      <c r="E5" s="4" t="inlineStr">
        <is>
          <t xml:space="preserve"> </t>
        </is>
      </c>
      <c r="F5" s="7" t="n">
        <v>0.0001</v>
      </c>
      <c r="G5" s="4" t="inlineStr">
        <is>
          <t xml:space="preserve"> </t>
        </is>
      </c>
      <c r="H5" s="4" t="inlineStr">
        <is>
          <t xml:space="preserve"> </t>
        </is>
      </c>
    </row>
    <row r="6">
      <c r="A6" s="4" t="inlineStr">
        <is>
          <t>Preferred stock, shares issued</t>
        </is>
      </c>
      <c r="B6" s="4" t="inlineStr">
        <is>
          <t xml:space="preserve"> </t>
        </is>
      </c>
      <c r="C6" s="5" t="n">
        <v>2000000</v>
      </c>
      <c r="D6" s="5" t="n">
        <v>2000000</v>
      </c>
      <c r="E6" s="4" t="inlineStr">
        <is>
          <t xml:space="preserve"> </t>
        </is>
      </c>
      <c r="F6" s="4" t="inlineStr">
        <is>
          <t xml:space="preserve"> </t>
        </is>
      </c>
      <c r="G6" s="4" t="inlineStr">
        <is>
          <t xml:space="preserve"> </t>
        </is>
      </c>
      <c r="H6" s="4" t="inlineStr">
        <is>
          <t xml:space="preserve"> </t>
        </is>
      </c>
    </row>
    <row r="7">
      <c r="A7" s="4" t="inlineStr">
        <is>
          <t>Preferred stock, shares outstanding</t>
        </is>
      </c>
      <c r="B7" s="4" t="inlineStr">
        <is>
          <t xml:space="preserve"> </t>
        </is>
      </c>
      <c r="C7" s="5" t="n">
        <v>2000000</v>
      </c>
      <c r="D7" s="5" t="n">
        <v>2000000</v>
      </c>
      <c r="E7" s="4" t="inlineStr">
        <is>
          <t xml:space="preserve"> </t>
        </is>
      </c>
      <c r="F7" s="4" t="inlineStr">
        <is>
          <t xml:space="preserve"> </t>
        </is>
      </c>
      <c r="G7" s="4" t="inlineStr">
        <is>
          <t xml:space="preserve"> </t>
        </is>
      </c>
      <c r="H7" s="4" t="inlineStr">
        <is>
          <t xml:space="preserve"> </t>
        </is>
      </c>
    </row>
    <row r="8">
      <c r="A8" s="4" t="inlineStr">
        <is>
          <t>Common stock, shares authorized</t>
        </is>
      </c>
      <c r="B8" s="4" t="inlineStr">
        <is>
          <t xml:space="preserve"> </t>
        </is>
      </c>
      <c r="C8" s="5" t="n">
        <v>2000000000</v>
      </c>
      <c r="D8" s="5" t="n">
        <v>2000000000</v>
      </c>
      <c r="E8" s="4" t="inlineStr">
        <is>
          <t xml:space="preserve"> </t>
        </is>
      </c>
      <c r="F8" s="5" t="n">
        <v>2000000000</v>
      </c>
      <c r="G8" s="5" t="n">
        <v>550000000</v>
      </c>
      <c r="H8" s="5" t="n">
        <v>300000000</v>
      </c>
    </row>
    <row r="9">
      <c r="A9" s="4" t="inlineStr">
        <is>
          <t>Common stock, par value</t>
        </is>
      </c>
      <c r="B9" s="4" t="inlineStr">
        <is>
          <t xml:space="preserve"> </t>
        </is>
      </c>
      <c r="C9" s="7" t="n">
        <v>0.0001</v>
      </c>
      <c r="D9" s="7" t="n">
        <v>0.0001</v>
      </c>
      <c r="E9" s="4" t="inlineStr">
        <is>
          <t xml:space="preserve"> </t>
        </is>
      </c>
      <c r="F9" s="7" t="n">
        <v>0.0001</v>
      </c>
      <c r="G9" s="7" t="n">
        <v>0.0001</v>
      </c>
      <c r="H9" s="7" t="n">
        <v>0.0001</v>
      </c>
    </row>
    <row r="10">
      <c r="A10" s="4" t="inlineStr">
        <is>
          <t>Common stock, shares issued</t>
        </is>
      </c>
      <c r="B10" s="4" t="inlineStr">
        <is>
          <t xml:space="preserve"> </t>
        </is>
      </c>
      <c r="C10" s="5" t="n">
        <v>1884930584</v>
      </c>
      <c r="D10" s="5" t="n">
        <v>1884930584</v>
      </c>
      <c r="E10" s="4" t="inlineStr">
        <is>
          <t xml:space="preserve"> </t>
        </is>
      </c>
      <c r="F10" s="4" t="inlineStr">
        <is>
          <t xml:space="preserve"> </t>
        </is>
      </c>
      <c r="G10" s="4" t="inlineStr">
        <is>
          <t xml:space="preserve"> </t>
        </is>
      </c>
      <c r="H10" s="4" t="inlineStr">
        <is>
          <t xml:space="preserve"> </t>
        </is>
      </c>
    </row>
    <row r="11">
      <c r="A11" s="4" t="inlineStr">
        <is>
          <t>Common stock, shares outstanding</t>
        </is>
      </c>
      <c r="B11" s="4" t="inlineStr">
        <is>
          <t xml:space="preserve"> </t>
        </is>
      </c>
      <c r="C11" s="5" t="n">
        <v>1884930584</v>
      </c>
      <c r="D11" s="5" t="n">
        <v>1884930584</v>
      </c>
      <c r="E11" s="4" t="inlineStr">
        <is>
          <t xml:space="preserve"> </t>
        </is>
      </c>
      <c r="F11" s="4" t="inlineStr">
        <is>
          <t xml:space="preserve"> </t>
        </is>
      </c>
      <c r="G11" s="4" t="inlineStr">
        <is>
          <t xml:space="preserve"> </t>
        </is>
      </c>
      <c r="H11" s="4" t="inlineStr">
        <is>
          <t xml:space="preserve"> </t>
        </is>
      </c>
    </row>
    <row r="12">
      <c r="A12" s="4" t="inlineStr">
        <is>
          <t>Securities Purchase Agreement [Member] | Creative Motion Technology,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method investment, ownership percentage</t>
        </is>
      </c>
      <c r="B14" s="8"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shares outstanding</t>
        </is>
      </c>
      <c r="B17" s="4" t="inlineStr">
        <is>
          <t xml:space="preserve"> </t>
        </is>
      </c>
      <c r="C17" s="5" t="n">
        <v>2000000</v>
      </c>
      <c r="D17" s="4" t="inlineStr">
        <is>
          <t xml:space="preserve"> </t>
        </is>
      </c>
      <c r="E17" s="5" t="n">
        <v>2000000</v>
      </c>
      <c r="F17" s="4" t="inlineStr">
        <is>
          <t xml:space="preserve"> </t>
        </is>
      </c>
      <c r="G17" s="4" t="inlineStr">
        <is>
          <t xml:space="preserve"> </t>
        </is>
      </c>
      <c r="H17" s="4" t="inlineStr">
        <is>
          <t xml:space="preserve"> </t>
        </is>
      </c>
    </row>
    <row r="18">
      <c r="A18" s="4" t="inlineStr">
        <is>
          <t>Preferred stock voting rights</t>
        </is>
      </c>
      <c r="B18" s="4" t="inlineStr">
        <is>
          <t>The Series A Preferred Stock, shall be entitled to have one thousand (1,000) votes per one (1) share</t>
        </is>
      </c>
      <c r="C18" s="4" t="inlineStr">
        <is>
          <t>The Series A Preferred Stock, shall be entitled to have one thousand
(1,000) votes per one (1) share, at each meeting of stockholders of the Corporation (or pursuant to any action by written consent) with
respect to any and all matters presented to the stockholders of the Corporation for their action or consideration. The holders of Series
A Preferred Stock shall vote together with the holders of Common Stock as a single clas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authorized</t>
        </is>
      </c>
      <c r="B21" s="4" t="inlineStr">
        <is>
          <t xml:space="preserve"> </t>
        </is>
      </c>
      <c r="C21" s="5" t="n">
        <v>2000000000</v>
      </c>
      <c r="D21" s="5" t="n">
        <v>2000000000</v>
      </c>
      <c r="E21" s="4" t="inlineStr">
        <is>
          <t xml:space="preserve"> </t>
        </is>
      </c>
      <c r="F21" s="4" t="inlineStr">
        <is>
          <t xml:space="preserve"> </t>
        </is>
      </c>
      <c r="G21" s="4" t="inlineStr">
        <is>
          <t xml:space="preserve"> </t>
        </is>
      </c>
      <c r="H21" s="4" t="inlineStr">
        <is>
          <t xml:space="preserve"> </t>
        </is>
      </c>
    </row>
    <row r="22">
      <c r="A22" s="4" t="inlineStr">
        <is>
          <t>Common stock, par value</t>
        </is>
      </c>
      <c r="B22" s="4" t="inlineStr">
        <is>
          <t xml:space="preserve"> </t>
        </is>
      </c>
      <c r="C22" s="7" t="n">
        <v>0.0001</v>
      </c>
      <c r="D22" s="7" t="n">
        <v>0.0001</v>
      </c>
      <c r="E22" s="4" t="inlineStr">
        <is>
          <t xml:space="preserve"> </t>
        </is>
      </c>
      <c r="F22" s="4" t="inlineStr">
        <is>
          <t xml:space="preserve"> </t>
        </is>
      </c>
      <c r="G22" s="4" t="inlineStr">
        <is>
          <t xml:space="preserve"> </t>
        </is>
      </c>
      <c r="H22" s="4" t="inlineStr">
        <is>
          <t xml:space="preserve"> </t>
        </is>
      </c>
    </row>
    <row r="23">
      <c r="A23" s="4" t="inlineStr">
        <is>
          <t>Common stock, shares issued</t>
        </is>
      </c>
      <c r="B23" s="4" t="inlineStr">
        <is>
          <t xml:space="preserve"> </t>
        </is>
      </c>
      <c r="C23" s="5" t="n">
        <v>1884930584</v>
      </c>
      <c r="D23" s="5" t="n">
        <v>1884930584</v>
      </c>
      <c r="E23" s="4" t="inlineStr">
        <is>
          <t xml:space="preserve"> </t>
        </is>
      </c>
      <c r="F23" s="4" t="inlineStr">
        <is>
          <t xml:space="preserve"> </t>
        </is>
      </c>
      <c r="G23" s="4" t="inlineStr">
        <is>
          <t xml:space="preserve"> </t>
        </is>
      </c>
      <c r="H23" s="4" t="inlineStr">
        <is>
          <t xml:space="preserve"> </t>
        </is>
      </c>
    </row>
    <row r="24">
      <c r="A24" s="4" t="inlineStr">
        <is>
          <t>Common stock, shares outstanding</t>
        </is>
      </c>
      <c r="B24" s="4" t="inlineStr">
        <is>
          <t xml:space="preserve"> </t>
        </is>
      </c>
      <c r="C24" s="5" t="n">
        <v>1884930584</v>
      </c>
      <c r="D24" s="5" t="n">
        <v>1884930584</v>
      </c>
      <c r="E24" s="4" t="inlineStr">
        <is>
          <t xml:space="preserve"> </t>
        </is>
      </c>
      <c r="F24" s="4" t="inlineStr">
        <is>
          <t xml:space="preserve"> </t>
        </is>
      </c>
      <c r="G24" s="4" t="inlineStr">
        <is>
          <t xml:space="preserve"> </t>
        </is>
      </c>
      <c r="H24" s="4" t="inlineStr">
        <is>
          <t xml:space="preserve"> </t>
        </is>
      </c>
    </row>
    <row r="25">
      <c r="A25" s="4" t="inlineStr">
        <is>
          <t>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shares issued</t>
        </is>
      </c>
      <c r="B27" s="5" t="n">
        <v>2000000</v>
      </c>
      <c r="C27" s="4" t="inlineStr">
        <is>
          <t xml:space="preserve"> </t>
        </is>
      </c>
      <c r="D27" s="5" t="n">
        <v>2000000</v>
      </c>
      <c r="E27" s="4" t="inlineStr">
        <is>
          <t xml:space="preserve"> </t>
        </is>
      </c>
      <c r="F27" s="4" t="inlineStr">
        <is>
          <t xml:space="preserve"> </t>
        </is>
      </c>
      <c r="G27" s="4" t="inlineStr">
        <is>
          <t xml:space="preserve"> </t>
        </is>
      </c>
      <c r="H27" s="4" t="inlineStr">
        <is>
          <t xml:space="preserve"> </t>
        </is>
      </c>
    </row>
    <row r="28">
      <c r="A28" s="4" t="inlineStr">
        <is>
          <t>Preferred stock, shares outstanding</t>
        </is>
      </c>
      <c r="B28" s="4" t="inlineStr">
        <is>
          <t xml:space="preserve"> </t>
        </is>
      </c>
      <c r="C28" s="4" t="inlineStr">
        <is>
          <t xml:space="preserve"> </t>
        </is>
      </c>
      <c r="D28" s="5" t="n">
        <v>2000000</v>
      </c>
      <c r="E28" s="4" t="inlineStr">
        <is>
          <t xml:space="preserve"> </t>
        </is>
      </c>
      <c r="F28" s="4" t="inlineStr">
        <is>
          <t xml:space="preserve"> </t>
        </is>
      </c>
      <c r="G28" s="4" t="inlineStr">
        <is>
          <t xml:space="preserve"> </t>
        </is>
      </c>
      <c r="H28" s="4" t="inlineStr">
        <is>
          <t xml:space="preserve"> </t>
        </is>
      </c>
    </row>
    <row r="29">
      <c r="A29" s="4" t="inlineStr">
        <is>
          <t>Preferred stock voting rights</t>
        </is>
      </c>
      <c r="B29" s="4" t="inlineStr">
        <is>
          <t>The Series A Preferred Stock, shall be entitled to have one thousand (1,000) votes per one (1) share, at each meeting of stockholders
of the Corporation (or pursuant to any action by written consent) with respect to any and all matters presented to the stockholders of
the Corporation for their action or consideration. The holders of Series A Preferred Stock shall vote together with the holders of Common
Stock as a single clas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6" customWidth="1" min="2" max="2"/>
  </cols>
  <sheetData>
    <row r="1">
      <c r="A1" s="1" t="inlineStr">
        <is>
          <t>COMMITMENTS AND CONTINGENCIES (Details Narrative)</t>
        </is>
      </c>
      <c r="B1" s="2" t="inlineStr">
        <is>
          <t>3 Months Ended</t>
        </is>
      </c>
    </row>
    <row r="2">
      <c r="B2" s="2" t="inlineStr">
        <is>
          <t>Mar. 31, 2024 USD ($) ft²</t>
        </is>
      </c>
    </row>
    <row r="3">
      <c r="A3" s="3" t="inlineStr">
        <is>
          <t>Commitments and Contingencies Disclosure [Abstract]</t>
        </is>
      </c>
      <c r="B3" s="4" t="inlineStr">
        <is>
          <t xml:space="preserve"> </t>
        </is>
      </c>
    </row>
    <row r="4">
      <c r="A4" s="4" t="inlineStr">
        <is>
          <t>Area of land | ft²</t>
        </is>
      </c>
      <c r="B4" s="5" t="n">
        <v>5000</v>
      </c>
    </row>
    <row r="5">
      <c r="A5" s="4" t="inlineStr">
        <is>
          <t>Payments for rent</t>
        </is>
      </c>
      <c r="B5" s="6" t="n">
        <v>5000</v>
      </c>
    </row>
    <row r="6">
      <c r="A6" s="4" t="inlineStr">
        <is>
          <t>Other expenses</t>
        </is>
      </c>
      <c r="B6" s="6" t="n">
        <v>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 / shares</t>
        </is>
      </c>
      <c r="B1" s="2" t="inlineStr">
        <is>
          <t>Mar. 31, 2024</t>
        </is>
      </c>
      <c r="C1" s="2" t="inlineStr">
        <is>
          <t>Dec. 31, 2023</t>
        </is>
      </c>
      <c r="D1" s="2" t="inlineStr">
        <is>
          <t>Jan. 26, 2015</t>
        </is>
      </c>
      <c r="E1" s="2" t="inlineStr">
        <is>
          <t>Dec. 31, 2014</t>
        </is>
      </c>
      <c r="F1" s="2" t="inlineStr">
        <is>
          <t>Dec. 13, 201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t>
        </is>
      </c>
      <c r="B3" s="7" t="n">
        <v>0.0001</v>
      </c>
      <c r="C3" s="7" t="n">
        <v>0.0001</v>
      </c>
      <c r="D3" s="7" t="n">
        <v>0.0001</v>
      </c>
      <c r="E3" s="4" t="inlineStr">
        <is>
          <t xml:space="preserve"> </t>
        </is>
      </c>
      <c r="F3" s="4" t="inlineStr">
        <is>
          <t xml:space="preserve"> </t>
        </is>
      </c>
    </row>
    <row r="4">
      <c r="A4" s="4" t="inlineStr">
        <is>
          <t>Preferred stock, shares authorized</t>
        </is>
      </c>
      <c r="B4" s="5" t="n">
        <v>20000000</v>
      </c>
      <c r="C4" s="5" t="n">
        <v>20000000</v>
      </c>
      <c r="D4" s="5" t="n">
        <v>20000000</v>
      </c>
      <c r="E4" s="4" t="inlineStr">
        <is>
          <t xml:space="preserve"> </t>
        </is>
      </c>
      <c r="F4" s="4" t="inlineStr">
        <is>
          <t xml:space="preserve"> </t>
        </is>
      </c>
    </row>
    <row r="5">
      <c r="A5" s="4" t="inlineStr">
        <is>
          <t>Preferred stock, shares issued</t>
        </is>
      </c>
      <c r="B5" s="5" t="n">
        <v>2000000</v>
      </c>
      <c r="C5" s="5" t="n">
        <v>2000000</v>
      </c>
      <c r="D5" s="4" t="inlineStr">
        <is>
          <t xml:space="preserve"> </t>
        </is>
      </c>
      <c r="E5" s="4" t="inlineStr">
        <is>
          <t xml:space="preserve"> </t>
        </is>
      </c>
      <c r="F5" s="4" t="inlineStr">
        <is>
          <t xml:space="preserve"> </t>
        </is>
      </c>
    </row>
    <row r="6">
      <c r="A6" s="4" t="inlineStr">
        <is>
          <t>Preferred stock, shares outstanding</t>
        </is>
      </c>
      <c r="B6" s="5" t="n">
        <v>2000000</v>
      </c>
      <c r="C6" s="5" t="n">
        <v>2000000</v>
      </c>
      <c r="D6" s="4" t="inlineStr">
        <is>
          <t xml:space="preserve"> </t>
        </is>
      </c>
      <c r="E6" s="4" t="inlineStr">
        <is>
          <t xml:space="preserve"> </t>
        </is>
      </c>
      <c r="F6" s="4" t="inlineStr">
        <is>
          <t xml:space="preserve"> </t>
        </is>
      </c>
    </row>
    <row r="7">
      <c r="A7" s="4" t="inlineStr">
        <is>
          <t>Common stock, par value</t>
        </is>
      </c>
      <c r="B7" s="7" t="n">
        <v>0.0001</v>
      </c>
      <c r="C7" s="7" t="n">
        <v>0.0001</v>
      </c>
      <c r="D7" s="7" t="n">
        <v>0.0001</v>
      </c>
      <c r="E7" s="7" t="n">
        <v>0.0001</v>
      </c>
      <c r="F7" s="7" t="n">
        <v>0.0001</v>
      </c>
    </row>
    <row r="8">
      <c r="A8" s="4" t="inlineStr">
        <is>
          <t>Common stock, shares authorized</t>
        </is>
      </c>
      <c r="B8" s="5" t="n">
        <v>2000000000</v>
      </c>
      <c r="C8" s="5" t="n">
        <v>2000000000</v>
      </c>
      <c r="D8" s="5" t="n">
        <v>2000000000</v>
      </c>
      <c r="E8" s="5" t="n">
        <v>550000000</v>
      </c>
      <c r="F8" s="5" t="n">
        <v>300000000</v>
      </c>
    </row>
    <row r="9">
      <c r="A9" s="4" t="inlineStr">
        <is>
          <t>Common stock, shares issued</t>
        </is>
      </c>
      <c r="B9" s="5" t="n">
        <v>1884930584</v>
      </c>
      <c r="C9" s="5" t="n">
        <v>1884930584</v>
      </c>
      <c r="D9" s="4" t="inlineStr">
        <is>
          <t xml:space="preserve"> </t>
        </is>
      </c>
      <c r="E9" s="4" t="inlineStr">
        <is>
          <t xml:space="preserve"> </t>
        </is>
      </c>
      <c r="F9" s="4" t="inlineStr">
        <is>
          <t xml:space="preserve"> </t>
        </is>
      </c>
    </row>
    <row r="10">
      <c r="A10" s="4" t="inlineStr">
        <is>
          <t>Common stock, shares outstanding</t>
        </is>
      </c>
      <c r="B10" s="5" t="n">
        <v>1884930584</v>
      </c>
      <c r="C10" s="5" t="n">
        <v>1884930584</v>
      </c>
      <c r="D10" s="4" t="inlineStr">
        <is>
          <t xml:space="preserve"> </t>
        </is>
      </c>
      <c r="E10" s="4" t="inlineStr">
        <is>
          <t xml:space="preserve"> </t>
        </is>
      </c>
      <c r="F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275739</v>
      </c>
      <c r="C4" s="6" t="n">
        <v>450274</v>
      </c>
    </row>
    <row r="5">
      <c r="A5" s="4" t="inlineStr">
        <is>
          <t>Cost of revenues</t>
        </is>
      </c>
      <c r="B5" s="5" t="n">
        <v>215251</v>
      </c>
      <c r="C5" s="5" t="n">
        <v>302723</v>
      </c>
    </row>
    <row r="6">
      <c r="A6" s="4" t="inlineStr">
        <is>
          <t>Gross profit</t>
        </is>
      </c>
      <c r="B6" s="5" t="n">
        <v>60488</v>
      </c>
      <c r="C6" s="5" t="n">
        <v>147551</v>
      </c>
    </row>
    <row r="7">
      <c r="A7" s="4" t="inlineStr">
        <is>
          <t>Operating expenses</t>
        </is>
      </c>
      <c r="B7" s="5" t="n">
        <v>156189</v>
      </c>
      <c r="C7" s="5" t="n">
        <v>150731</v>
      </c>
    </row>
    <row r="8">
      <c r="A8" s="4" t="inlineStr">
        <is>
          <t>Loss from operations and before income taxes</t>
        </is>
      </c>
      <c r="B8" s="5" t="n">
        <v>-95702</v>
      </c>
      <c r="C8" s="5" t="n">
        <v>-3180</v>
      </c>
    </row>
    <row r="9">
      <c r="A9" s="4" t="inlineStr">
        <is>
          <t>Income tax expense</t>
        </is>
      </c>
      <c r="B9" s="4" t="inlineStr">
        <is>
          <t xml:space="preserve"> </t>
        </is>
      </c>
      <c r="C9" s="4" t="inlineStr">
        <is>
          <t xml:space="preserve"> </t>
        </is>
      </c>
    </row>
    <row r="10">
      <c r="A10" s="4" t="inlineStr">
        <is>
          <t>Net loss</t>
        </is>
      </c>
      <c r="B10" s="6" t="n">
        <v>-95702</v>
      </c>
      <c r="C10" s="6" t="n">
        <v>-3180</v>
      </c>
    </row>
    <row r="11">
      <c r="A11" s="4" t="inlineStr">
        <is>
          <t>Basic loss per common share</t>
        </is>
      </c>
      <c r="B11" s="6" t="n">
        <v>0</v>
      </c>
      <c r="C11" s="6" t="n">
        <v>0</v>
      </c>
    </row>
    <row r="12">
      <c r="A12" s="4" t="inlineStr">
        <is>
          <t>Diluted loss per common share</t>
        </is>
      </c>
      <c r="B12" s="6" t="n">
        <v>0</v>
      </c>
      <c r="C12" s="6" t="n">
        <v>0</v>
      </c>
    </row>
    <row r="13">
      <c r="A13" s="4" t="inlineStr">
        <is>
          <t>Basic weighted average common shares outstanding</t>
        </is>
      </c>
      <c r="B13" s="5" t="n">
        <v>1884930584</v>
      </c>
      <c r="C13" s="5" t="n">
        <v>1870430584</v>
      </c>
    </row>
    <row r="14">
      <c r="A14" s="4" t="inlineStr">
        <is>
          <t>Diluted weighted average common shares outstanding</t>
        </is>
      </c>
      <c r="B14" s="5" t="n">
        <v>1884930584</v>
      </c>
      <c r="C14" s="5" t="n">
        <v>18704305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Deficit /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6" t="n">
        <v>200</v>
      </c>
      <c r="C2" s="6" t="n">
        <v>186243</v>
      </c>
      <c r="D2" s="6" t="n">
        <v>4807901</v>
      </c>
      <c r="E2" s="6" t="n">
        <v>-4993228</v>
      </c>
      <c r="F2" s="6" t="n">
        <v>1116</v>
      </c>
    </row>
    <row r="3">
      <c r="A3" s="4" t="inlineStr">
        <is>
          <t>Balance, shares at Dec. 31, 2022</t>
        </is>
      </c>
      <c r="B3" s="5" t="n">
        <v>2000000</v>
      </c>
      <c r="C3" s="5" t="n">
        <v>1862430584</v>
      </c>
      <c r="D3" s="4" t="inlineStr">
        <is>
          <t xml:space="preserve"> </t>
        </is>
      </c>
      <c r="E3" s="4" t="inlineStr">
        <is>
          <t xml:space="preserve"> </t>
        </is>
      </c>
      <c r="F3" s="4" t="inlineStr">
        <is>
          <t xml:space="preserve"> </t>
        </is>
      </c>
    </row>
    <row r="4">
      <c r="A4" s="4" t="inlineStr">
        <is>
          <t>Issuance of common stock for services</t>
        </is>
      </c>
      <c r="B4" s="4" t="inlineStr">
        <is>
          <t xml:space="preserve"> </t>
        </is>
      </c>
      <c r="C4" s="6" t="n">
        <v>2250</v>
      </c>
      <c r="D4" s="5" t="n">
        <v>6750</v>
      </c>
      <c r="E4" s="4" t="inlineStr">
        <is>
          <t xml:space="preserve"> </t>
        </is>
      </c>
      <c r="F4" s="5" t="n">
        <v>9000</v>
      </c>
    </row>
    <row r="5">
      <c r="A5" s="4" t="inlineStr">
        <is>
          <t>Issuance of common stock for services, shares</t>
        </is>
      </c>
      <c r="B5" s="4" t="inlineStr">
        <is>
          <t xml:space="preserve"> </t>
        </is>
      </c>
      <c r="C5" s="5" t="n">
        <v>22500000</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84173</v>
      </c>
      <c r="F6" s="5" t="n">
        <v>-84173</v>
      </c>
    </row>
    <row r="7">
      <c r="A7" s="4" t="inlineStr">
        <is>
          <t>Balance at Dec. 31, 2023</t>
        </is>
      </c>
      <c r="B7" s="6" t="n">
        <v>200</v>
      </c>
      <c r="C7" s="6" t="n">
        <v>188493</v>
      </c>
      <c r="D7" s="5" t="n">
        <v>4814651</v>
      </c>
      <c r="E7" s="5" t="n">
        <v>-5077401</v>
      </c>
      <c r="F7" s="5" t="n">
        <v>-74058</v>
      </c>
    </row>
    <row r="8">
      <c r="A8" s="4" t="inlineStr">
        <is>
          <t>Balance, shares at Dec. 31, 2023</t>
        </is>
      </c>
      <c r="B8" s="5" t="n">
        <v>2000000</v>
      </c>
      <c r="C8" s="5" t="n">
        <v>1884930584</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95702</v>
      </c>
      <c r="F9" s="5" t="n">
        <v>-95702</v>
      </c>
    </row>
    <row r="10">
      <c r="A10" s="4" t="inlineStr">
        <is>
          <t>Balance at Mar. 31, 2024</t>
        </is>
      </c>
      <c r="B10" s="6" t="n">
        <v>200</v>
      </c>
      <c r="C10" s="6" t="n">
        <v>188493</v>
      </c>
      <c r="D10" s="6" t="n">
        <v>4814651</v>
      </c>
      <c r="E10" s="6" t="n">
        <v>-5173103</v>
      </c>
      <c r="F10" s="6" t="n">
        <v>-169759</v>
      </c>
    </row>
    <row r="11">
      <c r="A11" s="4" t="inlineStr">
        <is>
          <t>Balance, shares at Mar. 31, 2024</t>
        </is>
      </c>
      <c r="B11" s="5" t="n">
        <v>2000000</v>
      </c>
      <c r="C11" s="5" t="n">
        <v>1884930584</v>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4</t>
        </is>
      </c>
      <c r="C2" s="2" t="inlineStr">
        <is>
          <t>Mar. 31, 2023</t>
        </is>
      </c>
      <c r="D2" s="2" t="inlineStr">
        <is>
          <t>Dec. 31, 2023</t>
        </is>
      </c>
    </row>
    <row r="3">
      <c r="A3" s="3" t="inlineStr">
        <is>
          <t>Operating Activities:</t>
        </is>
      </c>
      <c r="B3" s="4" t="inlineStr">
        <is>
          <t xml:space="preserve"> </t>
        </is>
      </c>
      <c r="C3" s="4" t="inlineStr">
        <is>
          <t xml:space="preserve"> </t>
        </is>
      </c>
      <c r="D3" s="4" t="inlineStr">
        <is>
          <t xml:space="preserve"> </t>
        </is>
      </c>
    </row>
    <row r="4">
      <c r="A4" s="4" t="inlineStr">
        <is>
          <t>Net loss</t>
        </is>
      </c>
      <c r="B4" s="6" t="n">
        <v>-95702</v>
      </c>
      <c r="C4" s="6" t="n">
        <v>-3180</v>
      </c>
      <c r="D4" s="6" t="n">
        <v>-8417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Reversal of non-cash change in intangible assets - Crypto</t>
        </is>
      </c>
      <c r="B6" s="4" t="inlineStr">
        <is>
          <t xml:space="preserve"> </t>
        </is>
      </c>
      <c r="C6" s="5" t="n">
        <v>-3433</v>
      </c>
      <c r="D6" s="4" t="inlineStr">
        <is>
          <t xml:space="preserve"> </t>
        </is>
      </c>
    </row>
    <row r="7">
      <c r="A7" s="4" t="inlineStr">
        <is>
          <t>Issuance of common stock for consulting services</t>
        </is>
      </c>
      <c r="B7" s="4" t="inlineStr">
        <is>
          <t xml:space="preserve"> </t>
        </is>
      </c>
      <c r="C7" s="5" t="n">
        <v>9000</v>
      </c>
      <c r="D7" s="4" t="inlineStr">
        <is>
          <t xml:space="preserve"> </t>
        </is>
      </c>
    </row>
    <row r="8">
      <c r="A8" s="3" t="inlineStr">
        <is>
          <t>Changes in operating assets and liabilities:</t>
        </is>
      </c>
      <c r="B8" s="4" t="inlineStr">
        <is>
          <t xml:space="preserve"> </t>
        </is>
      </c>
      <c r="C8" s="4" t="inlineStr">
        <is>
          <t xml:space="preserve"> </t>
        </is>
      </c>
      <c r="D8" s="4" t="inlineStr">
        <is>
          <t xml:space="preserve"> </t>
        </is>
      </c>
    </row>
    <row r="9">
      <c r="A9" s="4" t="inlineStr">
        <is>
          <t>Trade accounts receivable</t>
        </is>
      </c>
      <c r="B9" s="5" t="n">
        <v>2777</v>
      </c>
      <c r="C9" s="5" t="n">
        <v>-4677</v>
      </c>
      <c r="D9" s="4" t="inlineStr">
        <is>
          <t xml:space="preserve"> </t>
        </is>
      </c>
    </row>
    <row r="10">
      <c r="A10" s="4" t="inlineStr">
        <is>
          <t>Inventories</t>
        </is>
      </c>
      <c r="B10" s="5" t="n">
        <v>5729</v>
      </c>
      <c r="C10" s="5" t="n">
        <v>1847</v>
      </c>
      <c r="D10" s="4" t="inlineStr">
        <is>
          <t xml:space="preserve"> </t>
        </is>
      </c>
    </row>
    <row r="11">
      <c r="A11" s="4" t="inlineStr">
        <is>
          <t>Accounts payable and accrued expenses</t>
        </is>
      </c>
      <c r="B11" s="5" t="n">
        <v>36549</v>
      </c>
      <c r="C11" s="5" t="n">
        <v>38789</v>
      </c>
      <c r="D11" s="4" t="inlineStr">
        <is>
          <t xml:space="preserve"> </t>
        </is>
      </c>
    </row>
    <row r="12">
      <c r="A12" s="4" t="inlineStr">
        <is>
          <t>Advance deposits</t>
        </is>
      </c>
      <c r="B12" s="5" t="n">
        <v>2654</v>
      </c>
      <c r="C12" s="5" t="n">
        <v>10664</v>
      </c>
      <c r="D12" s="4" t="inlineStr">
        <is>
          <t xml:space="preserve"> </t>
        </is>
      </c>
    </row>
    <row r="13">
      <c r="A13" s="4" t="inlineStr">
        <is>
          <t>Sales taxes payable</t>
        </is>
      </c>
      <c r="B13" s="5" t="n">
        <v>270</v>
      </c>
      <c r="C13" s="5" t="n">
        <v>-201</v>
      </c>
      <c r="D13" s="4" t="inlineStr">
        <is>
          <t xml:space="preserve"> </t>
        </is>
      </c>
    </row>
    <row r="14">
      <c r="A14" s="4" t="inlineStr">
        <is>
          <t>Net cash provided / (used) in operating activities</t>
        </is>
      </c>
      <c r="B14" s="5" t="n">
        <v>-47723</v>
      </c>
      <c r="C14" s="5" t="n">
        <v>48809</v>
      </c>
      <c r="D14" s="4" t="inlineStr">
        <is>
          <t xml:space="preserve"> </t>
        </is>
      </c>
    </row>
    <row r="15">
      <c r="A15" s="3" t="inlineStr">
        <is>
          <t>Financing Activities:</t>
        </is>
      </c>
      <c r="B15" s="4" t="inlineStr">
        <is>
          <t xml:space="preserve"> </t>
        </is>
      </c>
      <c r="C15" s="4" t="inlineStr">
        <is>
          <t xml:space="preserve"> </t>
        </is>
      </c>
      <c r="D15" s="4" t="inlineStr">
        <is>
          <t xml:space="preserve"> </t>
        </is>
      </c>
    </row>
    <row r="16">
      <c r="A16" s="4" t="inlineStr">
        <is>
          <t>Due to related party - CEO</t>
        </is>
      </c>
      <c r="B16" s="4" t="inlineStr">
        <is>
          <t xml:space="preserve"> </t>
        </is>
      </c>
      <c r="C16" s="5" t="n">
        <v>-10000</v>
      </c>
      <c r="D16" s="4" t="inlineStr">
        <is>
          <t xml:space="preserve"> </t>
        </is>
      </c>
    </row>
    <row r="17">
      <c r="A17" s="4" t="inlineStr">
        <is>
          <t>Short term loan payable</t>
        </is>
      </c>
      <c r="B17" s="5" t="n">
        <v>58500</v>
      </c>
      <c r="C17" s="4" t="inlineStr">
        <is>
          <t xml:space="preserve"> </t>
        </is>
      </c>
      <c r="D17" s="4" t="inlineStr">
        <is>
          <t xml:space="preserve"> </t>
        </is>
      </c>
    </row>
    <row r="18">
      <c r="A18" s="4" t="inlineStr">
        <is>
          <t>Net cash provided by financing activities</t>
        </is>
      </c>
      <c r="B18" s="5" t="n">
        <v>58500</v>
      </c>
      <c r="C18" s="5" t="n">
        <v>-10000</v>
      </c>
      <c r="D18" s="4" t="inlineStr">
        <is>
          <t xml:space="preserve"> </t>
        </is>
      </c>
    </row>
    <row r="19">
      <c r="A19" s="4" t="inlineStr">
        <is>
          <t>Net increase in cash</t>
        </is>
      </c>
      <c r="B19" s="5" t="n">
        <v>10776</v>
      </c>
      <c r="C19" s="5" t="n">
        <v>38809</v>
      </c>
      <c r="D19" s="4" t="inlineStr">
        <is>
          <t xml:space="preserve"> </t>
        </is>
      </c>
    </row>
    <row r="20">
      <c r="A20" s="4" t="inlineStr">
        <is>
          <t>Cash, beginning of period</t>
        </is>
      </c>
      <c r="B20" s="5" t="n">
        <v>84004</v>
      </c>
      <c r="C20" s="5" t="n">
        <v>33962</v>
      </c>
      <c r="D20" s="5" t="n">
        <v>33962</v>
      </c>
    </row>
    <row r="21">
      <c r="A21" s="4" t="inlineStr">
        <is>
          <t>Cash, end of period</t>
        </is>
      </c>
      <c r="B21" s="5" t="n">
        <v>94780</v>
      </c>
      <c r="C21" s="5" t="n">
        <v>72771</v>
      </c>
      <c r="D21" s="6" t="n">
        <v>84004</v>
      </c>
    </row>
    <row r="22">
      <c r="A22" s="3" t="inlineStr">
        <is>
          <t>Supplemental disclosure if cash flow information</t>
        </is>
      </c>
      <c r="B22" s="4" t="inlineStr">
        <is>
          <t xml:space="preserve"> </t>
        </is>
      </c>
      <c r="C22" s="4" t="inlineStr">
        <is>
          <t xml:space="preserve"> </t>
        </is>
      </c>
      <c r="D22" s="4" t="inlineStr">
        <is>
          <t xml:space="preserve"> </t>
        </is>
      </c>
    </row>
    <row r="23">
      <c r="A23" s="4" t="inlineStr">
        <is>
          <t>Cash paid for interest</t>
        </is>
      </c>
      <c r="B23" s="4" t="inlineStr">
        <is>
          <t xml:space="preserve"> </t>
        </is>
      </c>
      <c r="C23" s="4" t="inlineStr">
        <is>
          <t xml:space="preserve"> </t>
        </is>
      </c>
      <c r="D23" s="4" t="inlineStr">
        <is>
          <t xml:space="preserve"> </t>
        </is>
      </c>
    </row>
    <row r="24">
      <c r="A24" s="4" t="inlineStr">
        <is>
          <t>Cash paid for taxes</t>
        </is>
      </c>
      <c r="B24" s="4" t="inlineStr">
        <is>
          <t xml:space="preserve"> </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Powerdyne,
Inc., was incorporated on February 2, 2010, in Nevada, and is registered to do business in Rhode Island and Massachusetts. On February
7, 2011, Powerdyne, Inc. merged with Powerdyne International, Inc., formerly Greenmark Acquisition Corporation, a publicly held Delaware
corporation. On
December 13, 2010, Powerdyne International, Inc., formerly Greenmark Acquisition Corporation, filed an Amended and Restated Articles
of Incorporation in order to, among other things, increase the authorized capital stock to 300,000,000
common shares, par value $ 0.0001
per share. Unless the context specifies otherwise,
as discussed in Note 2, references to the “Company” refers to Powerdyne International, Inc. and Powerdyne, Inc. after the
merger. At
the closing of the merger, each share of Powerdyne, Inc.’s common stock issued and outstanding immediately prior to the closing
of the Merger was exchanged for the right to receive 7,520 188,000,000 In
2014, Powerdyne International, Inc. filed an amendment to its Articles of Incorporation which increased the authorized capital stock
to 550,000,000 0.0001 On
January 26, 2015, Powerdyne International, Inc. filed an amendment to its Articles of Incorporation which increased the authorized capital
stock to 2,020,000,000 2,000,000,000 0.0001 20,000,000 0.0001 On
March 6, 2022, pursuant to a Securities Purchase Agreement (the “SPA”), Powerdyne International, Inc. (the “Company”),
acquired all of the issued and outstanding membership interests of Creative Motion Technology, LLC, a Massachusetts limited liability
company, (the “Membership Interests”). Membership Interests are owned by Mr. James F. O’Rourke, the principal owner
and sole director and officer of the Company. The purchase price paid by the Company was 2,000,000 1,500,000 The Series A Preferred Stock, shall be entitled to have one thousand (1,000) votes per one (1) share Creative
Motion Technology, LLC (“CM Tech”) is a small New England based motor manufacturer founded in 2004 and has been in business
for over 17 years. CM Tech’s management has over 60 years of design and manufacturing expertise, specializing in the design and
custom building of industrial servomotors both brush and brushless motor designs. CM Tech’s current market focus is on the niche
motor demands for low volume, high-quality cost-effective motors which are primarily used in industrial robotics for the semiconductor
manufacturing industry. The motors that CM Tech currently has in production primarily provide the X, Y, and Z axis articulation in factory
automation robots. Included
with CM Tech acquisition is Frame One, which is a custom picture framing shop located in North Reading, MA. Frame One has been in business
since 2006 and brings with it a strong client base consisting of local schools, colleges, artist guilds, artists, interior decorators/designers,
museums, photographers, art galleries and theaters. POWERDYNE
INTERNATIONAL, INC. NOTES
TO CONDENSED CONSOLIDATED FINANCIAL STATEMENTS (UNAUDITED) March
31, 2024, and 2023 1.
ORGANIZATION (continued) The
issuance of the 2,00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MERGER ACCOUNTING</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REVERSE MERGER ACCOUNTING</t>
        </is>
      </c>
      <c r="B4" s="4" t="inlineStr">
        <is>
          <t xml:space="preserve">2.
REVERSE MERGER ACCOUNTING On
February 7, 2011, Greenmark Acquisition Corporation, which was a publicly held Delaware corporation, merged with Powerdyne, Inc. Upon
closing of the transaction, Greenmark Acquisition Corporation, the surviving corporation in the merger, changed its name to Powerdyne
International, Inc. The
merger was accounted for as a reverse-merger, and recapitalization in accordance with generally accepted accounting principles in the
United States (“GAAP”). Powerdyne, Inc. was the acquirer for financial reporting purposes and the Company was the acquired
company. Consequently, the assets and liabilities and the operations that are reflected in the historical financial statements prior
to the merger are those of Powerdyne, Inc. and have been recorded at the historical cost basis of Powerdyne, Inc., and the financial
statements after completion of the merger include the assets and liabilities of the Company and Powerdyne, Inc., historical operations
of Powerdyne, Inc. and operations of the Company from the closing date of the merger. Common stock and the corresponding capital amounts
of the Company pre-merger were retroactively restated as capital stock shares reflecting the exchange ratio in the merger. In conjunction
with the merger, the Company received no cash and assumed no liabilities from Greenmark Acquisition Corpor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SIGNIF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CANT ACCOUNTING POLICIES</t>
        </is>
      </c>
      <c r="B4" s="4" t="inlineStr">
        <is>
          <t xml:space="preserve">3.
SUMMARY OF SIGNIFCANT ACCOUNTING POLICIES The
summary of significant accounting policies presented below is designed to assist in understanding the Company’s financial statements.
Such condensed consolidated financial statements and accompanying notes are a representation of the Company’s management, who are
responsible for integrity and objectivity. These accounting policies conform to accounting principles generally accepted in the United
States of America (‘GAAP”) in all material respects and have been consistently applied in preparing the accompany condensed
consolidated financial statements. Basis
of Presentation The
accompanying unaudited condensed consolidated financial statements have been prepared in accordance with generally accepted accounting
principles (“GAAP”) as promulgated in the United States of America. POWERDYNE
INTERNATIONAL, INC. NOTES
TO CONDENSED CONSOLIDATED FINANCIAL STATEMENTS (UNAUDITED) March
31, 2024, and 2023 3.
SUMMARY OF SIGNIFICANT ACCOUNTING POLICIES (continued) Going
Concern Since
its inception, the Company has devoted substantially all of its efforts to business planning, research and development, recruiting management
and technical staff, acquiring operating assets and raising capital. As of March 31, 2024, the Company had an accumulated deficit of
$ 5,173,103 The
Company’s activities will necessitate significant uses of working capital beyond March 31, 2024. Additionally, the Company’s
capital requirements will depend on many factors, including the success of the Company’s sales and the status of competitive products.
The Company plans to continue financing its operations with cash received from financing activities, revenue from operations and or affiliate
funding.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accompanying condensed consolidated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Principals
of Consolidation Our
consolidated financial statements include the accounts of Powerdyne International Inc and its one division and related subsidiaries.
All intercompany transactions and balances between consolidated entities have been eliminated. The Company has the following wholly owned
subsidiaries: Creative Motion Technology, LLC and Frame One, LLC. Reclassifications Certain
amounts in the prior period have been reclassified to confirm for the current period presentation. These reclassifications have no material
effect on the reported financial results. Concentration
of Credit Risk 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The Company has not incurred any loss from this risk. POWERDYNE
INTERNATIONAL, INC. NOTES
TO CONDENSED CONSOLIDATED FINANCIAL STATEMENTS (UNAUDITED) March
31, 2024, and 2023 3.
SUMMARY OF SIGNIFICANT ACCOUNTING POLICIES (continued) Cash
and Cash Equivalents The
Company considers all highly liquid investments with maturities of three months or less when purchased to be cash equivalents. The Company
did not have any cash equivalents as of March 31, 2024, and December 31, 2023, respectively. Allowance
for Sale Returns and Doubtful Accounts Sales
Returns – We may, on a case-by-case basis, accept returns of products from our customers, without restocking charges, when they
can demonstrate an acceptable cause for the return. Doubtful
Accounts – Accounts receivable are recorded at net realizable value or the amount we expect to collect on gross customer trade
receivables. We evaluate the collectability of our accounts receivable based on a combination of factors. If we become aware of a customer’s
inability to meet its financial obligations after a sale has occurred, we record an allowance to reduce the net receivable to the amount
we reasonably believe we will be able to collect from the customer. For all other customers, we recognize allowances for doubtful accounts
based on the length of time the receivables are past due, the current business environment and historical experience. If the financial
condition of our customers were to deteriorate or if economic conditions worsen, additional allowances may be required in the future.
All of our accounts receivable are trade-related receivables. The
allowance for sales returns and doubtful accounts as of March 31, 2024, and 2023 was $ 0 The
Company sometimes receives cash deposits in advance of manufacturing and shipping its products. As of March 31, 2024, there is $ 6,312 3,658 Inventories Inventories,
consisting principally of products held for sale, is stated lower of cost, using the first-in, first-out method, and net realizable value.
The amount presented in the accompanying consolidated balance sheet has no valuation allowance. As
of December 31, 2023, and 2022, the Company’s inventories consist of custom designed motors and picture frames. Inventories are
valued at the lower cost of the market (net realizable value). Equipment Equipment
is stated at cost. Capital expenditure for improvements and upgrades to existing equipment are also capitalized. Maintenance and repairs
are expensed as incurred. The computer equipment is depreciated over 5 0 POWERDYNE
INTERNATIONAL, INC. NOTES
TO CONDENSED CONSOLIDATED FINANCIAL STATEMENTS (UNAUDITED) March
31, 2024, and 2023 3.
SUMMARY OF SIGNIFICANT ACCOUNTING POLICIES (continued) Intangible
Asset and Goodwill We
account for intangible assets and goodwill in accordance with ASC 350 “Intangibles-Goodwill and Other” 10 20 We
assess our intangible assets in accordance with ASC 360 “ Property, Plant, and Equipment The
Company had disposed of all its crypto currencies in the second quarter of 2023. The Company immediately closed its crypto-currency account
and / or wallet. The
Company disposed of all of its cryptocurrency intangible assets on April 5, 2023, and closed our cryptocurrency brokerage account. There
was a nominal loss of $ 22 Long-Lived
Assets In
accordance with ASC 360, the Company evaluates long-lived assets for impairment whenever events or changes in circumstances indicate
that their net book value may not be recoverable. POWERDYNE
INTERNATIONAL, INC. NOTES
TO CONDENSED CONSOLIDATED FINANCIAL STATEMENTS (UNAUDITED) March
31, 2024, and 2023 3.
SUMMARY OF SIGNIFICANT ACCOUNTING POLICIES (continued) Long-Lived
Assets (Continued)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products under development will continue. Either of these could result in future impairment of long-lived assets. Business
Combinations We
apply the provisions of ASC 805, Business Combinations (ASC 805), in accounting for our acquisitions. ASC 805 requires that we evaluate
whether a transaction pertains to an acquisition of assets, or to an acquisition of a business. A business is defined as an integrated
set of assets and activities that is capable of being conducted and managed for the purpose of providing a return to investors. Asset
acquisitions are accounted for by allocating the cost of the acquisition to the individual assets and liabilities assumed on a relative
fair value basis; whereas the acquisition of a business requires us to recognize separately from goodwill the assets acquired, and the
liabilities assumed at the acquisition date fair values. Goodwill as of the business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business acquisition date as well as any
contingent consideration, where applicable, our estimates are inherently uncertain and subject to refinement. As a result, during the
measurement period, which may be up to one year from the business acquisition date, we record adjustments to the assets acquired and
liabilities assumed with the corresponding offset to goodwill. Upon the conclusion of a business acquisition’s measurement period
or final determination of the values of assets acquired or liabilities assumed, whichever comes first, any subsequent adjustments are
recorded to our consolidated statements of operations. In
addition, uncertain tax positions and tax related valuation allowances assumed in a business combination are initially estimated as of
the acquisition date. We reevaluate these items quarterly based upon facts and circumstances that existed as of the business acquisition
date with any adjustments to our preliminary estimates being recorded to goodwill if identified within the measurement period.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 of operations and could have a material impact on our results of operations and financial position. Advertising
Expenses The
Company records advertising expenses per ASC 720-35-50-1 which they are expensed as they are incurred or the first time when the advertising
takes place. During the three months ended March 31, 2024, and 2023, there were no Shipping
Activities Outbound
shipping changes to customers are included in “Product revenue”. Outbound shipping-related costs are included in “Costs
of products sold”. Stock-Based
Compensation We
account for all share-based compensation in accordance ASC 718-20 Stock-Based Compensation cost is measured at the grant date, based
on the estimated fair value of the award, and is recognized as expense over the requisite vesting period.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years in which
the temporary differences are expected to be recovered or settled. The effect on deferred tax assets and liabilities of a change in the
tax rates is recognized in income in the period that includes the enactment date. Valuation allowances are recorded, when necessary,
to reduce deferred tax assets to the amount expected to be realized. POWERDYNE
INTERNATIONAL, INC. NOTES
TO CONDENSED CONSOLIDATED FINANCIAL STATEMENTS (UNAUDITED) March
31, 2024, and 2023 3.
SUMMARY OF SIGNIFICANT ACCOUNTING POLICIES (continued) Income
Taxes (Continued) ASC
740, Income Taxes (“ASC 740”), which clarifies the accounting and disclosure for uncertainty in tax position, as
defined, seeks to reduce the diversity in practice associated with certain aspect of the recognition and measurement related to
accounting for income taxes. We adopted the provisions of ASC 740 as of January 1, 2007, and have analyzed filing positions in each
of the federal and state jurisdictions where are required to file income tax returns, as well as all open tax years in these
jurisdictions. We have identified the U.S. federal and Massachusetts as our “major” tax jurisdictions. With limited
exceptions, we remain subject to Internal Revenue Service (“IRS”) examination of our income tax returns filed within the
last three (3) years, and to Massachusetts Department of Revenue examination of our income tax returns within the last four (4)
years. However,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in the audit and do not anticipate any adjustments that
will result in a material change to our financial position. Therefore, no reserves for uncertain tax positions have been recorded pursuant
to ASC 740. Our policy for recording interest and penalties associated with income-based tax audits is to record such items as a component
of income taxes. Income
taxes payable as of March 31, 2024, and December 31, 2023, was $- 0 Financial
Instru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ompany’s financial instruments consisted of cash, accounts receivable, intangible assets – cryptocurrency, accounts payable
and accrued expenses, advance deposit, due to related party – CEO, ales tax payable, and short-term loan payable. The estimated
fair value of these financial instruments approximates its carrying amount based on the short-term maturity of these instruments. Other
Comprehensive Income The
Company has analyzed paragraphs ASC 220-10-45-1 to ASC 220-10-45-10B and none of the items recorded in the income statement would qualify
as Other Comprehensive Income. Loss
per Common Share Loss
per common share excludes dilutive securities and is computed by dividing net loss by the weighted average number of common shares outstanding
during the period. Diluted earnings per common share reflect the potential dilution that could occur if securities or other contracts
to issue common stock were exercised or converted into common stock or resulted in the issuance of common stock that then shared in the
earnings of the entity. For the three months ended March 31, 2024, and 2023, there were no 2,000,000 POWERDYNE
INTERNATIONAL, INC. NOTES
TO CONDENSED CONSOLIDATED FINANCIAL STATEMENTS (UNAUDITED) March
31, 2024, and 2023 3.
SUMMARY OF SIGNIFICANT ACCOUNTING POLICIES (continued) Loss
per Common Share (Continued) The
following table represents the computation of basic and diluted losses per share: Loss
per share is based upon the weighted average shares of common stock outstanding. SCHEDULE OF COMPUTATION OF BASIC AND DILUTED INCOME (LOSS) PER SHARE
For the three months ending For the three months ending
Loss available for common shareholder $ (95,702 ) $ (3,180 )
Basic and fully diluted loss per share $ (0.00 ) $ 0.00
Weighted average common shares outstanding - basic and diluted 1,884,930,584 1,870,430,584 Use
of Estimates and Assumptions Our
management has made several estimates and assumptions relating to the reporting of assets and liabilities and the disclosure of contingent
assets and liabilities to prepare these condensed consolidated financial statements in conformity with accounting principles generally
accepted in the United States of America. Actual results could differ from those estimates. Recent
Accounting Guidance Not Yet Adopted None Recent
Accounting Guidance Adopted In
November 2023, the FASB issued ASU 2023-07, Segment Reporting (Topic 280): Improvements to Reportable Segment Disclosures In
December 2023, the FASB issued ASU 2023-09, Income Taxes (Topic 740): Improvements to Income Tax Disclosure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consolidated financial position or consolidated results of operations. POWERDYNE
INTERNATIONAL, INC. NOTES
TO UNAUDITED CONDENSED CONSOLIDATED FINANCIAL STATEMENTS (UNAUDITED) March
31, 2024, and 2023 3.
SUMMARY OF SIGNIFICANT ACCOUNTING POLICIES (continued) Lease
Accounting For
contracts entered into on or after October 1, 2019, the Company assesses at contract inception whether the contract is, or contains,
a lease. Generally, it determines that a lease exists when (i) the contract involves the use of a distinct identified asset, (ii) obtains
the right to substantially all economic benefits from use of the asset and (iii) it has the right to direct the use of the asset. At
the lease commencement date, the Company recognizes a right-of-use asset and a lease liability for all leases, except short-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 The incremental borrowing rates used for the initial
measurement of lease liabilities as of October 1, 2019, were based on the original lease terms.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of the
Company’s real estate lease agreements require variable lease payments that do not depend on an underlying index or rate, such
as sales and value-added taxes, the Company’s proportionate share of actual property taxes, insurance, common area maintenance,
and utilities. The Company has elected an accounting policy, as permitted by ASC 842, not to account for such payments as part of related
lease payments. Consequently, such payments are recognized as operating expenses when incurred. Lease
expense for operating leases consists of the fixed lease payments recognized on a straight-line basis over the lease term plus variable
lease payments as incurred. Amortization of the right-of-use asset for operating leases reflects amortization of the lease liability,
any differences between straight-line expense and related lease payments during the accounting period, and any impairments. Finance lease
payments are allocated between a reduction of the lease liability and interest expense, and the related asset is depreciated as described
under “Equipment” above. POWERDYNE
INTERNATIONAL, INC. NOTES
TO UNAUDITED CONDENSED CONSOLIDATED FINANCIAL STATEMENTS (UNAUDITED) March
31, 2024, and 2023 3.
SUMMARY OF SIGNIFICANT ACCOUNTING POLICIES (continued) Revenue
Recognition Sia
coin is the only crypto coin that Powerdyne is mining. The coins are held in the Company’s Sia coin digital wallet. When coins
are going to be exchanged for USD, they are then transferred to the company’s exchange wallet held at a US based crypto exchange
which provides support for two-factor authentication. We also have wallet password management, and offsite backups. The coins are held
in anticipation of future price appreciation as crypto currencies become more widely accepted, but some coins may be exchanged for USD
on an as needed basis. The Company also realizes there is no guarantee the coins will appreciate in value. Revenue is recognized on the
last date of the quarter based on the market price of the Sia coin at that date times the number of coins in the wallet and the difference
between the current market value and the value recorded on the consolidated balance sheet in previous quarter. The Company no longer
is in the business of producing Sia coins. As
of March 6, 2022, with the acquisition of CM Tech, we recognize revenue from contracts with customers in accordance with Financial Accounting
Standards Board (“FASB”) ASC Topic 606, “Revenue from Contracts with Customers” (“ASC 606”). Revenue
is recognized at the point at which control of the underlying products are transferred to the customer. Satisfaction of our performance
obligations occurs upon the transfer of control of products from our facilities. We consider customer purchase orders to be the contracts
with a customer. All revenue is generated from contracts with customers. Major
Customers and Concentration of Credit Risk The
Company has two major customers, which account for approximately 95 30 95 80 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of $ 250,000 Segment
Reporting ASC
Topic 280, “ Segment Reporting We
primarily service the Original Equipment Manufacturers (OEM’s) in the semiconductor market by supplying custom designed motors
for the robotics used in semiconductor manufacturing equipment. We also provide custom picture framing under Frame One. We consider both
businesses to operate as their own business for reporting purposes. We provide cost-effective value-added turn-key solutions to our clients’
drives and articulation needs. Business
Segments We
primarily service the Original Equipment Manufacturers (OEM’s) in the semiconductor market by supplying custom designed motors
for the robotics used in semiconductor manufacturing equipment. We provide cost-effective value-added turn-key solutions to our clients’
drives and articulation needs. The
Market We
service the Global Semiconductor Equipment Manufacture’s our Sales to International customers were 32 68 POWERDYNE
INTERNATIONAL, INC. NOTES
TO CONDENSED CONSOLIDATED FINANCIAL STATEMENTS (UNAUDITED) March
31, 2023, and 2022 3. SUMMARY OF SIGNIFICANT ACCOUNTING POLICIES
(continued) Suppliers We have developed a strong collaborative relationship
with a select few ISO Certified component manufacturers both domestically and in Asia. These strategic relationships have been developed
over the past 20 years, which ensure that we are able to maintain a steady flow of components while maintaining a high level of quality.
With these relationship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1T13:20:08Z</dcterms:created>
  <dcterms:modified xmlns:dcterms="http://purl.org/dc/terms/" xmlns:xsi="http://www.w3.org/2001/XMLSchema-instance" xsi:type="dcterms:W3CDTF">2024-05-21T13:20:08Z</dcterms:modified>
</cp:coreProperties>
</file>